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ature of Operations and Basis " sheetId="10" r:id="rId10"/>
    <s:sheet name="Acquisitions" sheetId="11" r:id="rId11"/>
    <s:sheet name="Inventories" sheetId="12" r:id="rId12"/>
    <s:sheet name="Goodwill and Intangible Assets" sheetId="13" r:id="rId13"/>
    <s:sheet name="Debt and Capital Lease Obligati" sheetId="14" r:id="rId14"/>
    <s:sheet name="Retirement Plans" sheetId="15" r:id="rId15"/>
    <s:sheet name="Warranty Obligations" sheetId="16" r:id="rId16"/>
    <s:sheet name="Income Taxes" sheetId="17" r:id="rId17"/>
    <s:sheet name="Contingencies" sheetId="18" r:id="rId18"/>
    <s:sheet name="Derivative Instruments" sheetId="19" r:id="rId19"/>
    <s:sheet name="Fair Value Measurement of Asset" sheetId="20" r:id="rId20"/>
    <s:sheet name="Stock-Based Compensation" sheetId="21" r:id="rId21"/>
    <s:sheet name="Other Income (Expense)" sheetId="22" r:id="rId22"/>
    <s:sheet name="Earnings Per Share" sheetId="23" r:id="rId23"/>
    <s:sheet name="New Accounting Pronouncements" sheetId="24" r:id="rId24"/>
    <s:sheet name="Subsequent Event" sheetId="25" r:id="rId25"/>
    <s:sheet name="Nature of Operations and Basi26" sheetId="26" r:id="rId26"/>
    <s:sheet name="Acquisitions (Tables)" sheetId="27" r:id="rId27"/>
    <s:sheet name="Inventories (Tables)" sheetId="28" r:id="rId28"/>
    <s:sheet name="Goodwill and Intangible Assets " sheetId="29" r:id="rId29"/>
    <s:sheet name="Debt and Capital Lease Obliga30" sheetId="30" r:id="rId30"/>
    <s:sheet name="Retirement Plans (Tables)" sheetId="31" r:id="rId31"/>
    <s:sheet name="Warranty Obligations (Tables)" sheetId="32" r:id="rId32"/>
    <s:sheet name="Derivative Instruments (Tables)" sheetId="33" r:id="rId33"/>
    <s:sheet name="Fair Value Measurement of Ass34" sheetId="34" r:id="rId34"/>
    <s:sheet name="Stock-Based Compensation (Table" sheetId="35" r:id="rId35"/>
    <s:sheet name="Other Income (Expense) (Tables)" sheetId="36" r:id="rId36"/>
    <s:sheet name="Earnings Per Share Earnings Per" sheetId="37" r:id="rId37"/>
    <s:sheet name="Nature of Operations and Basi38" sheetId="38" r:id="rId38"/>
    <s:sheet name="Nature of Operations and Basi39" sheetId="39" r:id="rId39"/>
    <s:sheet name="Nature of Operations and Basi40" sheetId="40" r:id="rId40"/>
    <s:sheet name="Acquisitions - Summary of Asset" sheetId="41" r:id="rId41"/>
    <s:sheet name="Acquisitions (Detail)" sheetId="42" r:id="rId42"/>
    <s:sheet name="Acquisitions - Summary of Pro F" sheetId="43" r:id="rId43"/>
    <s:sheet name="Inventories (Detail)" sheetId="44" r:id="rId44"/>
    <s:sheet name="Goodwill and Intangible Asset45" sheetId="45" r:id="rId45"/>
    <s:sheet name="Goodwill and Intangible Asset46" sheetId="46" r:id="rId46"/>
    <s:sheet name="Debt and Capital Lease Obliga47" sheetId="47" r:id="rId47"/>
    <s:sheet name="Retirement Plans (Detail)" sheetId="48" r:id="rId48"/>
    <s:sheet name="Warranty Obligations (Detail)" sheetId="49" r:id="rId49"/>
    <s:sheet name="Income Taxes (Detail)" sheetId="50" r:id="rId50"/>
    <s:sheet name="Contingencies Contingencies (De" sheetId="51" r:id="rId51"/>
    <s:sheet name="Derivative Instruments (Detail)" sheetId="52" r:id="rId52"/>
    <s:sheet name="Fair Value Measurement of Ass53" sheetId="53" r:id="rId53"/>
    <s:sheet name="Stock Based Compensation (Detai" sheetId="54" r:id="rId54"/>
    <s:sheet name="Stock-Based Compensation - Rest" sheetId="55" r:id="rId55"/>
    <s:sheet name="Stock-Based Compensation - Stoc" sheetId="56" r:id="rId56"/>
    <s:sheet name="Stock-Based Compensation - Re57" sheetId="57" r:id="rId57"/>
    <s:sheet name="Stock-Based Compensation - Perf" sheetId="58" r:id="rId58"/>
    <s:sheet name="Stock-Based Compensation - Trea" sheetId="59" r:id="rId59"/>
    <s:sheet name="Other Income (Expense) (Detail)" sheetId="60" r:id="rId60"/>
    <s:sheet name="Earnings Per Share (Detail)"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626">
  <si>
    <t>Document and Entity Information - shares</t>
  </si>
  <si>
    <t>9 Months Ended</t>
  </si>
  <si>
    <t>Jul. 31, 2015</t>
  </si>
  <si>
    <t>Sep. 03, 2015</t>
  </si>
  <si>
    <t>Document and Entity Information [Abstract]</t>
  </si>
  <si>
    <t>Entity Registrant Name</t>
  </si>
  <si>
    <t>Quanex Building Products Corporation</t>
  </si>
  <si>
    <t>Trading Symbol</t>
  </si>
  <si>
    <t>NX</t>
  </si>
  <si>
    <t>Entity Central Index Key</t>
  </si>
  <si>
    <t>Current Fiscal Year End Date</t>
  </si>
  <si>
    <t>--10-31</t>
  </si>
  <si>
    <t>Entity Filer Category</t>
  </si>
  <si>
    <t>Large Accelerated Filer</t>
  </si>
  <si>
    <t>Document Type</t>
  </si>
  <si>
    <t>10-Q</t>
  </si>
  <si>
    <t>Document Period End Date</t>
  </si>
  <si>
    <t>Jul. 31,
		2015</t>
  </si>
  <si>
    <t>Document Fiscal Year Focus</t>
  </si>
  <si>
    <t>Document Fiscal Period Focus</t>
  </si>
  <si>
    <t>Q3</t>
  </si>
  <si>
    <t>Amendment Flag</t>
  </si>
  <si>
    <t>false</t>
  </si>
  <si>
    <t>Entity Common Stock, Shares Outstanding</t>
  </si>
  <si>
    <t>Condensed Consolidated Balance Sheets (Unaudited) - USD ($) $ in Thousands</t>
  </si>
  <si>
    <t>Oct. 31, 2014</t>
  </si>
  <si>
    <t>Current assets:</t>
  </si>
  <si>
    <t>Cash and cash equivalents</t>
  </si>
  <si>
    <t>Accounts receivable, net of allowance for doubtful accounts of $789 and $698</t>
  </si>
  <si>
    <t>Inventories, net (Note 3)</t>
  </si>
  <si>
    <t>Deferred income taxes (Note 8)</t>
  </si>
  <si>
    <t>Prepaid and other current assets</t>
  </si>
  <si>
    <t>Total current assets</t>
  </si>
  <si>
    <t>Property, plant and equipment, net of accumulated depreciation of $214,585 and $200,414</t>
  </si>
  <si>
    <t>Goodwill (Note 4)</t>
  </si>
  <si>
    <t>Intangible assets, net (Note 4)</t>
  </si>
  <si>
    <t>Other assets</t>
  </si>
  <si>
    <t>Total assets</t>
  </si>
  <si>
    <t>Current liabilities:</t>
  </si>
  <si>
    <t>Accounts payable</t>
  </si>
  <si>
    <t>Accrued liabilities</t>
  </si>
  <si>
    <t>Income taxes payable (Note 8)</t>
  </si>
  <si>
    <t>Current maturities of long-term debt (Note 5)</t>
  </si>
  <si>
    <t>Total current liabilities</t>
  </si>
  <si>
    <t>Long-term debt (Note 5)</t>
  </si>
  <si>
    <t>Deferred Tax Liabilities, Net, Noncurrent</t>
  </si>
  <si>
    <t>Deferred pension and postretirement benefits (Note 6)</t>
  </si>
  <si>
    <t>Liability for uncertain tax positions (Note 8)</t>
  </si>
  <si>
    <t>Other liabilities</t>
  </si>
  <si>
    <t>Total liabilities</t>
  </si>
  <si>
    <t>Commitments and contingencies (Note 9)</t>
  </si>
  <si>
    <t>Stockholders’ equity:</t>
  </si>
  <si>
    <t>Preferred stock, no par value, shares authorized 1,000,000; issued and outstanding - none</t>
  </si>
  <si>
    <t>Common stock, $0.01 par value, shares authorized 125,000,000; issued 37,609,563 and 37,632,032, respectively; outstanding 33,916,727 and 36,214,332, respectively</t>
  </si>
  <si>
    <t>Additional paid-in-capital</t>
  </si>
  <si>
    <t>Retained earnings</t>
  </si>
  <si>
    <t>Accumulated other comprehensive loss</t>
  </si>
  <si>
    <t>Less: Treasury stock at cost, 3,692,836 and 1,417,700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Accumulated depreciation of property, plant and equipment</t>
  </si>
  <si>
    <t>Preferred stock, no par valu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Income (Loss) (Unaudited) - USD ($) shares in Thousands, $ in Thousands</t>
  </si>
  <si>
    <t>3 Months Ended</t>
  </si>
  <si>
    <t>Jul. 31, 2014</t>
  </si>
  <si>
    <t>Income Statement [Abstract]</t>
  </si>
  <si>
    <t>Net sales</t>
  </si>
  <si>
    <t>Cost and expenses:</t>
  </si>
  <si>
    <t>Cost of sales (excluding depreciation and amortization)</t>
  </si>
  <si>
    <t>Selling, general and administrative</t>
  </si>
  <si>
    <t>Depreciation and amortization</t>
  </si>
  <si>
    <t>Asset impairment charges</t>
  </si>
  <si>
    <t>Operating income</t>
  </si>
  <si>
    <t>Non-operating income (expense):</t>
  </si>
  <si>
    <t>Interest expense</t>
  </si>
  <si>
    <t>Other, net</t>
  </si>
  <si>
    <t>Income from continuing operations before income taxes</t>
  </si>
  <si>
    <t>Income tax expense</t>
  </si>
  <si>
    <t>Income from continuing operations</t>
  </si>
  <si>
    <t>Income (loss) from discontinued operations, net of tax of $284, ($3), $299 and $11,899, respectively</t>
  </si>
  <si>
    <t>Net income</t>
  </si>
  <si>
    <t>Basic income (loss) per common share:</t>
  </si>
  <si>
    <t>From continuing operations (in usd per share)</t>
  </si>
  <si>
    <t>From discontinued operations (in usd per share)</t>
  </si>
  <si>
    <t>Loss per share, basic (in usd per share)</t>
  </si>
  <si>
    <t>Diluted income (loss) per common share:</t>
  </si>
  <si>
    <t>Loss per share, diluted (in usd per share)</t>
  </si>
  <si>
    <t>Weighted-average common shares outstanding:</t>
  </si>
  <si>
    <t>Basic (in shares)</t>
  </si>
  <si>
    <t>Diluted (in shares)</t>
  </si>
  <si>
    <t>Cash dividends per share (in usd per share)</t>
  </si>
  <si>
    <t>Condensed Consolidated Statements of Income (Loss) (Unaudited) (Parenthetical) - USD ($) $ in Thousands</t>
  </si>
  <si>
    <t>Income tax expense (benefit) of discontinued operations</t>
  </si>
  <si>
    <t>Condensed Consolidated Statements of Comprehensive Income (Loss) (Unaudited) - USD ($) $ in Thousands</t>
  </si>
  <si>
    <t>Statement of Comprehensive Income [Abstract]</t>
  </si>
  <si>
    <t>Net income (loss)</t>
  </si>
  <si>
    <t>Other comprehensive income (loss):</t>
  </si>
  <si>
    <t>Foreign currency translation adjustments gain (loss) (pretax)</t>
  </si>
  <si>
    <t>Foreign currency translation adjustments tax benefit</t>
  </si>
  <si>
    <t>Change in pension from net unamortized gain adjustment (pretax)</t>
  </si>
  <si>
    <t>Change in pension from net unamortized gain tax benefit</t>
  </si>
  <si>
    <t>Other comprehensive income (loss), net of tax</t>
  </si>
  <si>
    <t>Comprehensive income</t>
  </si>
  <si>
    <t>Condensed Consolidated Statements of Cash Flow (Unaudited) - USD ($) $ in Thousands</t>
  </si>
  <si>
    <t>Operating activities:</t>
  </si>
  <si>
    <t>Adjustments to reconcile net income to cash provided by operating activities:</t>
  </si>
  <si>
    <t>Stock-based compensation</t>
  </si>
  <si>
    <t>Deferred income tax provision</t>
  </si>
  <si>
    <t>Excess tax benefit from share-based compensation</t>
  </si>
  <si>
    <t>Gain on sale of discontinued operations</t>
  </si>
  <si>
    <t>Gain on involuntary conversion</t>
  </si>
  <si>
    <t>Changes in assets and liabilities, net of effects from acquisitions:</t>
  </si>
  <si>
    <t>Decrease in accounts receivable</t>
  </si>
  <si>
    <t>Increase in inventory</t>
  </si>
  <si>
    <t>Increase in other current assets</t>
  </si>
  <si>
    <t>(Decrease) increase in accounts payable</t>
  </si>
  <si>
    <t>Decrease in accrued liabilities</t>
  </si>
  <si>
    <t>(Decrease) increase in income taxes payable</t>
  </si>
  <si>
    <t>Increase in deferred pension and postretirement benefits</t>
  </si>
  <si>
    <t>Decrease in other long-term liabilities</t>
  </si>
  <si>
    <t>Cash provided by operating activities</t>
  </si>
  <si>
    <t>Investing activities:</t>
  </si>
  <si>
    <t>Net proceeds from sale of discontinued operations</t>
  </si>
  <si>
    <t>Acquisitions, net of cash acquired</t>
  </si>
  <si>
    <t>Capital expenditures</t>
  </si>
  <si>
    <t>Proceeds from property insurance claim</t>
  </si>
  <si>
    <t>Proceeds from disposition of capital assets</t>
  </si>
  <si>
    <t>Cash (used for) provided by investing activities</t>
  </si>
  <si>
    <t>Financing activities:</t>
  </si>
  <si>
    <t>Repayments of other long-term debt</t>
  </si>
  <si>
    <t>Common stock dividends paid</t>
  </si>
  <si>
    <t>Issuance of common stock</t>
  </si>
  <si>
    <t>Purchase of treasury stock</t>
  </si>
  <si>
    <t>Other</t>
  </si>
  <si>
    <t>Cash provided by (used for) financing activities</t>
  </si>
  <si>
    <t>Effect of exchange rate changes on cash and cash equivalents</t>
  </si>
  <si>
    <t>(Decrease) increase in cash and cash equivalents</t>
  </si>
  <si>
    <t>Cash and cash equivalents at beginning of period</t>
  </si>
  <si>
    <t>Cash and cash equivalents at end of period</t>
  </si>
  <si>
    <t>Borrowings under credit facility</t>
  </si>
  <si>
    <t>Repayments of credit facility borrowings</t>
  </si>
  <si>
    <t>Condensed Consolidated Statement of Stockholders' Equity - 9 months ended Jul. 31, 2015 - USD ($) $ in Thousands</t>
  </si>
  <si>
    <t>Total</t>
  </si>
  <si>
    <t>Common Stock</t>
  </si>
  <si>
    <t>Additional Paid-in Capital</t>
  </si>
  <si>
    <t>Retained Earnings</t>
  </si>
  <si>
    <t>Accumulated Other Comprehensive Income (Loss)</t>
  </si>
  <si>
    <t>Treasury Stock</t>
  </si>
  <si>
    <t>Balance at beginning of period at Oct. 31, 2014</t>
  </si>
  <si>
    <t>Increase (Decrease) in Stockholders' Equity [Roll Forward]</t>
  </si>
  <si>
    <t>Foreign currency translation adjustment</t>
  </si>
  <si>
    <t>Common dividends ($0.12 per share)</t>
  </si>
  <si>
    <t>Stock-based compensation activity:</t>
  </si>
  <si>
    <t>Expense related to stock-based compensation</t>
  </si>
  <si>
    <t>Stock Issued During Period, Value, Stock Options Exercised</t>
  </si>
  <si>
    <t>Tax benefit from share-based compensation</t>
  </si>
  <si>
    <t>Restricted stock awards granted</t>
  </si>
  <si>
    <t>Recognition of unrecognized tax benefit (Note 8)</t>
  </si>
  <si>
    <t>Balance at end of period at Jul. 31, 2015</t>
  </si>
  <si>
    <t>Condensed Consolidated Statement of Stockholders' Equity (Parenthetical) - USD ($) $ in Thousands</t>
  </si>
  <si>
    <t>Statement of Stockholders' Equity [Abstract]</t>
  </si>
  <si>
    <t>Foreign currency translation adjustment, tax</t>
  </si>
  <si>
    <t>Common stock, dividends per share (in usd per share)</t>
  </si>
  <si>
    <t>Nature of Operations and Basis of Presentation</t>
  </si>
  <si>
    <t>Organization, Consolidation and Presentation of Financial Statements [Abstract]</t>
  </si>
  <si>
    <t>Nature of Operations and Basis of Presentation Quanex Building Products Corporation manufactures components primarily for the window and door (fenestration) industry, which include (1) energy-efficient flexible insulating glass spacers, (2) extruded vinyl profiles, (3) window and door screens, and (4) precision-formed metal and wood products for original equipment manufacturers (OEMs), as well as certain non-fenestration components and products, which include solar panel sealants, wood flooring, trim moldings, plastic decking, fencing, water retention barriers, hardware, and conservatory roof components. Quanex Building Products Corporation serves a primary customer base in North America and also serves customers in international markets through operating plants in the United Kingdom and Germany, as well as through sales and marketing efforts in other countries. Unless the context indicates otherwise, references to "Quanex", the "Company", "we", "us" and "our" refer to the consolidated business operations of Quanex Building Products Corporation and its subsidiaries. The accompanying interim condensed consolidated financial statements include the accounts of Quanex Building Products Corporation. All intercompany accounts and transactions have been eliminated in consolidation. These financial statements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consolidated balance sheet as of October 31, 2014 was derived from audited financial information, but does not include all disclosures required by U.S. GAAP. The accompanying financial statements should be read in conjunction with the audited consolidated financial statements and the notes thereto, included in our Annual Report on Form 10-K for the fiscal year ended October 31, 2014 . In our opinion, the accompanying financial statements contain all adjustments (which consist of normal recurring adjustments, except as disclosed herein) necessary to fairly present our financial position, results of operations and cash flows for the interim periods. The results of operations for the periods presented are not necessarily indicative of the results to be expected for the full year or for any future period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 Discontinued Operations Prior to April 1, 2014, we had two reportable business segments: (1) Engineered Products and (2) Aluminum Sheet Products. On April 1, 2014, we sold our interest in a limited liability company which held the assets of the Nichols Aluminum business (Nichols), the sole operating segment included in our Aluminum Sheet Products reportable segment, to Aleris International, Inc. (Aleris), a privately held Delaware corporation which provides aluminum rolled products and extrusions, aluminum recycling and specification aluminum alloy production. We received net proceeds of $107.4 million , which includes a net working capital adjustment of $2.6 million that we paid in June 2014, resulting in a net gain on the transaction of $24.1 million , net of related taxes of $15.1 million . Nichols represented a significant portion of our assets and operations. We accounted for this sale as a discontinued operation. We revised our financial statements and removed the results of operations of Nichols from net income (loss) from continuing operations, and presented separately as income (loss) from discontinued operations, net of taxes, for each of the accompanying condensed consolidated statements of income (loss). Unless noted otherwise, the notes to the consolidated financial statements pertain to our continuing operations. For cash flow statement presentation, the sources and uses of cash for Nichols are presented as operating, investing and financing cash flows, as applicable, combined with such cash flows for continuing operations for the period from November 1, 2013 to April 1, 2014, as permitted by U.S. GAAP. We have historically purchased rolled aluminum product from Nichols. We expect to continue to purchase aluminum from Nichols in the normal course of business. We considered whether these aluminum purchases and the services provided under a transition services agreement for the period from April 1, 2014 to May 31, 2014 constituted significant continuing involvement with Nichols. Since these purchases were in the normal course of business and the services provided were for a relatively short period and are customary for similar transactions, we determined that this involvement was not deemed significant and did not preclude accounting for the transaction as a discontinued operation. Our purchases of aluminum product from Nichols for the three- and nine -month periods ended July 31, 2015 and 2014 were $2.0 million and $8.2 million , respectively, and $4.5 million and $11.3 million , respectively. In November 2013, Nichols experienced a fire at its Decatur, Alabama facility, which damaged a cold mill used to roll aluminum sheet to a desired thickness. The loss was insured, subject to a $0.5 million deductible. We capitalized $6.5 million to rebuild the asset, which was returned to service as of March 31, 2014. We incurred costs of $2.3 million associated with this loss, including an impairment of $0.5 million related to retirement of the asset, moving costs, outside service costs, clean-up and the deductible. We received insurance proceeds of $6.1 million , resulting in a recognized gain on involuntary conversion of $3.7 million . Income from discontinued operations for the nine months ended July 31, 2015 reflects the receipt of insurance proceeds of $1.3 million , less approximately $0.5 million associated with a health insurance claim amount reimbursable to the stop-loss insurance provider. The following table summarizes the operating results for Nichols, which was sold on April 1, 2014, included in the three- and nine -month periods ended July 31, 2014 : Three Months Ended Nine Months Ended July 31, 2014 (In thousands, except per share amounts) Net sales $ — $ 142,797 Operating loss — (9,182 ) Loss before income taxes and gain on sale — (8,271 ) Income tax benefit — 3,163 (Loss) gain on sale, net of tax of ($3) and $15,062, respectively (520 ) 24,060 Net (loss) income $ (520 ) $ 18,952 Basic (loss) income per common share $ (0.01 ) $ 0.51 Diluted (loss) income per common share $ (0.02 ) $ 0.50 Product Sales We produce a wide variety of products that are used in the fenestration industry, including: window and door systems design, engineering and fabrication; accessory trim profiles with real wood veneers and wood grain laminate finishes; window spacer systems; extruded vinyl products; metal fabrication; and astragals, thresholds and screens. In addition, we produce certain non-fenestration products, including: flooring and trim moldings, solar edge tape, plastic decking, fencing, water retention barriers, conservatory roof components, and other products. Historically, we have presented product sales information at the reportable segment level, and we attribute our net sales based on the location of the customer. We have five operating segments that are aggregated into one reportable segment, which includes this breadth of product offerings across the fenestration and non-fenestration spectrum, but for which there are common economic and other characteristics that meet the criteria for aggregation. Of the five operating segments, one was acquired on June 15, 2015 (see Note 2, "Acquisitions"). This operating segment is domiciled in the United Kingdom and predominantly services a customer base of smaller window producers in the United Kingdom. We are currently evaluating our reportable segment presentation to ensure that this operating segment meets the criteria for aggregation with the other four operating segments. ASC Topic 280-10-50, “ Segment Reporting ” (ASC 280) permits aggregation of operating segments based on factors including, but not limited to: (1) similar nature of products serving the building products industry, primarily the fenestration business; (2) similar production processes, although there are some differences in the amount of automation amongst operating plants; (3) similar types or classes of customers, namely the primary original equipment manufacturers (OEMs) in the window and door industry; (4) similar distribution methods for product delivery, although the extent of the use of third-party distributors will vary amongst the businesses; (5) similar regulatory environment; and (6) converging long-term economic similarities. The following table summarizes our product sales for the three- and nine -month periods ended July 31, 2015 and 2014 into general groupings to provide additional information to our shareholders. Three Months Ended Nine Months Ended July 31, July 31, 2015 2014 2015 2014 Product Group: (In thousands) United States - fenestration $ 129,245 $ 130,531 $ 332,163 $ 326,455 International - fenestration 35,770 26,539 73,759 69,921 United States - non-fenestration 9,977 9,334 30,985 25,705 International - non-fenestration 5,214 3,577 13,162 9,487 Net sales $ 180,206 $ 169,981 $ 450,069 $ 431,568</t>
  </si>
  <si>
    <t>Acquisitions</t>
  </si>
  <si>
    <t>Business Combinations [Abstract]</t>
  </si>
  <si>
    <t>Acquisitions HLP On June 15, 2015, we acquired the outstanding ownership shares of Flamstead Holdings Limited, an extruder of vinyl linear products and manufacturer of other plastic products incorporated and registered in England and Wales, for $131.7 million in cash, net of cash acquired, debt assumed of $7.7 million and contingent consideration of $10.3 million , resulting in preliminary goodwill on the transaction of approximately $61.9 million . Following a pre-sale reorganization and purchase, Flamstead Holdings Limited owned 100% of the ownership shares of the following subsidiaries: HL Plastics Limited, Vintage Windows Limited, Wegoma Machinery Sales Limited, and Liniar Limited (collectively referred to as “HLP”), and each registered in England and Wales. The agreement contains an earn-out provision which is calculated as a percentage of earnings before interest, tax and depreciation and amortization for a specified period, as defined in the purchase agreement. Pursuant to this earn-out provision, the former owner can select a base year upon which to calculate the earn-out (one of the next three succeeding twelve-month periods ended July 31). For purposes of the preliminary purchase price allocation, the earn-out has been calculated using a probability weighting and has been adjusted for the time-value of money, with greater weight given to the third (and final) twelve-month period (when the earnings before interest tax depreciation and amortization is expected to be greatest). We believe the acquisition of HLP: (1) expands our international presence in the global fenestration business, particularly in the United Kingdom housing market; (2) expands our vinyl extrusion product offerings, including house systems, supplemented with the brand recognition related to Liniar; (3) provides synergies and an opportunity to sell complementary products, while adding new product offerings such as water retention barriers and conservatory roofing products; and (4) aligns well with our strategy to be the preferred supplier of quality products to our customers, while maintaining safe, efficient manufacturing facilities. The preliminary purchase price has been allocated to the fair value of the assets acquired and liabilities assumed, as indicated in the table below. Although we believe our estimates of the fair value of the assets and liabilities acquired are accurate, these estimates are subject to change and may result in an increase or decrease in goodwill, particularly with regard to third-party valuations, during the measurement period. This measurement period may extend up to one year from the acquisition date. Changes in the contingent consideration due to the passage of time and potential differences between projected and actual operating results for HLP for the earn-out period will be recorded as period costs as incurred. As of Date of (In thousands) Net assets acquired: Accounts receivable $ 12,104 Inventory 15,885 Prepaid and other assets 722 Property, plant and equipment 27,707 Goodwill 61,899 Intangible assets 61,100 Other non-current assets 1,680 Accounts payable (9,375 ) Income taxes payable (948 ) Accrued expenses (6,616 ) Deferred tax liabilities (14,477 ) Net assets acquired $ 149,681 Consideration: Cash, net of cash and cash equivalents acquired $ 131,689 Debt assumed in acquisition (capital leases) 7,673 Contingent consideration (earn-out) 10,319 $ 149,681 We used recognized valuation techniques to determine the fair value of the assets and liabilities, including the income approach for customer relationships and trade names, and the cost approach to value patents, with a discount rate that reflects the risk of the expected future cash flows. The goodwill balance is not deductible for tax purposes. Greenville On December 31, 2013, we acquired certain vinyl extrusion assets of Atrium Windows and Doors, Inc. (Atrium) at a facility in Greenville, Texas, for $5.2 million in cash (Greenville). We accounted for this transaction as a business combination resulting in an insignificant gain on the purchase. We entered into a supply agreement with Atrium related to the products produced at Greenville. We believe this acquisition expanded our vinyl extrusion capacity and positioned us with a platform from which to better serve our customers in the southern United States. The purchase price has been allocated to the fair value of the assets acquired and liabilities assumed, as indicated in the table below. As of Date of (In thousands) Net assets acquired: Inventories $ 161 Prepaid and other current assets 145 Property, plant and equipment 4,695 Intangible assets 290 Deferred income tax liability (50 ) Net assets acquired $ 5,241 Consideration: Cash, net of cash and cash equivalents acquired $ 5,161 Gain recognized on bargain purchase $ 80 We used recognized valuation techniques to determine the fair value of the assets and liabilities, including the income approach for customer relationships, with a discount rate that reflects the risk of the expected future cash flows. The gain on bargain purchase of approximately $0.1 million is included in "Other, net" on our condensed consolidated statement of income (loss) for the nine months ended July 31, 2014 . Pro Forma Results We calculated the pro forma impact of the acquisition of HLP on our operating results for the three and nine months ended July 31, 2015. The following pro forma results give effect to this acquisition, assuming this transaction occurred on November 1 of the respective period. Pro Forma Results For the Three Months Ended For the Nine Months Ended July 31, 2015 July 31, 2014 July 31, 2015 July 31, 2014 (In thousands) Net sales $ 191,910 $ 194,008 $ 509,002 $ 503,648 Income from continuing operations $ 7,680 $ 10,999 $ 11,724 $ 12,621 Net income $ 8,136 $ 10,479 $ 12,203 $ 31,573 Basic earnings per share $ 0.23 $ 0.33 $ 0.35 $ 0.38 Diluted earnings per share $ 0.23 $ 0.33 $ 0.35 $ 0.38 We derived the pro forma results of the acquisition of HLP based upon historical financial information obtained from the sellers and certain management assumptions. Our pro forma adjustments relate to incremental amortization associated with intangible assets and interest expense associated with borrowings to effect the transaction, assuming a November 1, 2014 effective date. In addition, we calculated the tax impact of these adjustments at a 20% statutory rate in the United Kingdom, as applicable, and a 35% statutory rate in the United States with regard to interest on pro forma borrowings. These pro forma results do not purport to be indicative of the results that would have been obtained had the acquisition of HLP been completed on November 1 of the respective period, or that they may be obtained in the future. Pro forma results of operations were omitted for the Greenville acquisition because this acquisition was not deemed to be material to our results of operations for the three or nine months ended July 31, 2014.</t>
  </si>
  <si>
    <t>Inventories</t>
  </si>
  <si>
    <t>Inventory Disclosure [Abstract]</t>
  </si>
  <si>
    <t>Inventories Inventories consisted of the following at July 31, 2015 and October 31, 2014 : July 31, October 31, (In thousands) Raw materials $ 41,945 $ 36,751 Finished goods and work in process 37,342 25,558 Supplies and other 1,094 806 Total 80,381 63,115 Less: Inventory reserves 7,433 5,757 Inventories, net $ 72,948 $ 57,358 Fixed costs related to excess manufacturing capacity, if any, have been expensed in the period they were incurred and, therefore, are not capitalized into inventory. Our inventories at July 31, 2015 and October 31, 2014 were valued using the following costing methods: July 31, October 31, (In thousands) LIFO $ 5,211 $ 5,122 FIFO 67,737 52,236 Total $ 72,948 $ 57,358 During interim periods, we estimate a LIFO reserve based on our expectations of year-end inventory levels and costs. If our calculations indicate that an adjustment at year-end will be required, we may record a proportionate share of this amount during the period. At year-end, we calculate the actual LIFO reserve and record an adjustment for the difference between the annual calculation and any estimates recognized during the interim periods. Because the interim projections are subject to many factors beyond our control, the results could differ significantly from the year-end LIFO calculation. We recorded no interim LIFO reserve adjustment for the three- and nine -month periods ended July 31, 2015 and 2014 . For inventories valued under the LIFO method, replacement cost exceeded the LIFO value by approximately $1.4 million at July 31, 2015 and October 31, 2014 .</t>
  </si>
  <si>
    <t>Goodwill and Intangible Assets</t>
  </si>
  <si>
    <t>Goodwill and Intangible Assets Disclosure [Abstract]</t>
  </si>
  <si>
    <t>Goodwill and Intangible Assets Goodwill The change in the carrying amount of goodwill for the nine months ended July 31, 2015 was as follows: Nine Months Ended July 31, 2015 (In thousands) Beginning balance as of November 1, 2014 70,546 HLP acquisition 61,899 Foreign currency translation adjustment (1,584 ) Balance as of the end of the period $ 130,861 During the fourth quarter of 2014, we evaluated our goodwill balances for indicators of impairment and performed our annual goodwill impairment test to determine the recoverability of these assets. Three of our reporting units had goodwill at October 31, 2014 which totaled $55.2 million , $12.6 million and $2.8 million . We determined that our goodwill was not impaired and there have been no triggering events to indicate impairment during the nine months ended July 31, 2015 , so no additional testing was deemed necessary. Identifiable Intangible Assets Amortizable intangible assets consisted of the following as of July 31, 2015 and October 31, 2014 : July 31, 2015 October 31, 2014 Gross Carrying Amount Accumulated Amortization Gross Carrying Accumulated (In thousands) Customer relationships $ 99,164 $ 22,918 $ 53,083 $ 19,700 Trademarks and trade names 59,034 22,463 44,722 20,343 Patents and other technology 25,887 14,690 25,244 13,228 Other 1,718 1,230 1,392 1,020 Total $ 185,803 $ 61,301 $ 124,441 $ 54,291 We do not estimate a residual value associated with these intangible assets. Included in net intangible assets as of July 31, 2015 were customer relationships of $45.9 million , trade names of $14.2 million , and patents and other of $1.0 million related to the HLP acquisition, with original estimated useful lives of 20 years, 15 years, and approximately 13 years, respectively. These intangible assets will be amortized on a straight-line basis. While we believe the third-party valuations related to the HLP acquisition to be accurate, the purchase price allocation is preliminary, and therefore may be subject to change during the associated 12-month measurement period. See Note 2, "Acquisitions", included herewith. For the three- and nine -month periods ended July 31, 2015 and 2014 , we had aggregate amortization expense of $2.2 million and $6.7 million , respectively, and $2.3 million and $6.9 million , respectively. Estimated remaining amortization expense, assuming current intangible balances and no new acquisitions, for each of the fiscal years ending October 31, is as follows (in thousands): Estimated Amortization Expense 2015 (remaining three months) $ 3,044 2016 11,990 2017 11,897 2018 11,650 2019 10,861 Thereafter 75,060 Total $ 124,502</t>
  </si>
  <si>
    <t>Debt and Capital Lease Obligations</t>
  </si>
  <si>
    <t>Debt Disclosure [Abstract]</t>
  </si>
  <si>
    <t>Debt and Capital Lease Obligations Debt consisted of the following at July 31, 2015 and October 31, 2014 : July 31, October 31, (In thousands) Revolving Credit Facility $ 84,000 $ — City of Richmond, Kentucky Industrial Building Revenue Bonds 500 600 Capital lease obligations 7,543 185 Total debt 92,043 785 Less: Current maturities of long-term debt 9,468 199 Long-term debt $ 82,575 $ 586 On January 28, 2013, we entered into a Senior Unsecured Revolving Credit Facility (the Credit Facility) that has a five-year term and permits aggregate borrowings at any time of up to $150.0 million , with a letter of credit sub-facility, a swing line sub-facility and a multi-currency sub-facility. Borrowings denominated in United States dollars bear interest at a spread above the London Interbank Borrowing Rate (LIBOR) or a base rate derived from the prime rate. Foreign denominated borrowings bear interest at a spread above the LIBOR applicable to such currencies. Subject to customary conditions, we may request that the aggregate commitments under the Credit Facility be increased by up to $100.0 million , with total commitments not to exceed $250.0 million . The Credit Facility requires us to comply with certain financial covenants, the terms of which are defined therein. Specifically, we must not permit, on a quarterly basis, our ratio of consolidated EBITDA to consolidated interest expense as defined (Minimum Interest Coverage Ratio), to fall below 3.00:1 or our ratio of consolidated funded debt to consolidated EBITDA, as defined (Maximum Consolidated Leverage Ratio), to exceed 3.25:1 . The Maximum Consolidated Leverage Ratio is the ratio of consolidated EBITDA to consolidated interest expense, in each case for the previous four consecutive fiscal quarters. EBITDA is defined by the indenture to include pro forma EBITDA of acquisitions and to exclude certain items such as goodwill and intangible asset impairments and certain other non-cash charges and non-recurring items. Subject to our compliance with the covenant requirements, the amount available under the Credit Facility is a function of: (1) our trailing twelve-month EBITDA; (2) the Minimum Interest Coverage Ratio and Maximum Consolidated Leverage Ratio allowed under the Credit Facility; and (3) the aggregate amount of our outstanding debt and letters of credit. As of July 31, 2015 , we were in compliance with the financial covenants set forth in the Credit Facility. Effective June 15, 2015, in conjunction with the acquisition of HLP, we borrowed $92.0 million , at a weighted average borrowing rate of 1.19% , under the Credit Facility and subsequently repaid $8.0 million prior to July 31, 2015. As of July 31, 2015 , we had outstanding revolver borrowings of $84.0 million , outstanding letters of credit of $5.9 million , and the remaining amount available to us for use under the Credit Facility was $52.0 million . Our current borrowing rates under the Credit Facility were 3.25% and 1.19% for the swing-line sub facility and the revolver, respectively, at July 31, 2015 . As of October 31, 2014 , the amount available to us for use under the Credit Facility was $140.7 million and we had outstanding letters of credit of $6.1 million . Our borrowing rates under the Credit Facility were 3.25% and 1.20% for the swing-line sub facility and the revolver, respectively, at October 31, 2014 . We maintain certain capital lease obligations related to equipment purchases. In conjunction with the acquisition of HLP, we assumed additional capital lease obligations of approximately $7.7 million . These capital lease obligations relate to equipment purchases and accrue interest at an average rate of 6% , and extend through the year 2020 . As of July 31, 2015, our obligations under the HLP capital leases total $7.4 million , of which $2.3 million is classified as the current portion of long-term debt and $5.1 million is classified as long-term debt on the accompanying unaudited condensed consolidated balance sheet.</t>
  </si>
  <si>
    <t>Retirement Plans</t>
  </si>
  <si>
    <t>Compensation and Retirement Disclosure [Abstract]</t>
  </si>
  <si>
    <t>Retirement Plans Pension Plan Our non-contributory, single employer defined benefit pension plan covers a majority of our employees in the United States. Employees of acquired companies may be covered after a transitional period. The net periodic pension cost for this plan for the three- and nine -month periods ended July 31, 2015 and 2014 was as follows: Three Months Ended Nine Months Ended July 31, July 31, 2015 2014 2015 2014 (In thousands) Service cost $ 802 $ 828 $ 2,486 $ 2,485 Interest cost 257 266 768 797 Expected return on plan assets (443 ) (431 ) (1,347 ) (1,292 ) Amortization of net loss 40 — 118 — Net periodic benefit cost $ 656 $ 663 $ 2,025 $ 1,990 During 2014, we contributed approximately $4.1 million to fund our plan, and we expect to make a contribution to our plan in September 2015 of approximately $2.8 million . Other Plans We also have a supplemental benefit plan covering certain executive officers and a non-qualified deferred compensation plan covering members of the Board of Directors and certain key employees. As of July 31, 2015 and October 31, 2014 , our liability under the supplemental benefit plan was approximately $1.8 million and $1.9 million , respectively, and under the deferred compensation plan was approximately $3.4 million for both periods. In January 2014, we paid $3.3 million related to the deferred compensation plan as a result of the separation of our former chief executive officer in July 2013. We record the current portion of liabilities under these plans under the caption "Accrued Liabilities," and the long-term portion under the caption "Other Liabilities" in the accompanying balance sheets.</t>
  </si>
  <si>
    <t>Warranty Obligations</t>
  </si>
  <si>
    <t>Commitments and Contingencies Disclosure [Abstract]</t>
  </si>
  <si>
    <t>Warranty Obligations We accrue warranty obligations as we recognize revenue associated with certain products. We make provisions for our warranty obligations based upon historical experience of costs incurred for such obligations adjusted, as necessary, for current conditions and factors. During January 2014, we reduced our warranty accrual by $2.8 million for certain products associated with our insulating glass business that were discontinued in a prior year and for which claim activity for a particular customer had ceased.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 A reconciliation of the activity related to our accrued warranty, including both the current and long-term portions (reported in accrued liabilities and other liabilities, respectively, on the accompanying condensed consolidated balance sheet) follows: Nine Months Ended July 31, 2015 (In thousands) Beginning balance as of November 1, 2014 $ 671 Provision for warranty expense 189 Change in accrual for preexisting warranties 317 Warranty costs paid (524 ) Total accrued warranty as of the end of the period $ 653 Less: Current portion of accrued warranty 358 Long-term portion of accrued warranty $ 295 During the nine months ended July 31, 2015, a specific claim reserve related to our vinyl extrusion products stemming from a change in formulation, which was recorded during the year ended 2014, was paid.</t>
  </si>
  <si>
    <t>Income Taxes</t>
  </si>
  <si>
    <t>Income Tax Disclosure [Abstract]</t>
  </si>
  <si>
    <t>Income Taxes To determine our income tax expense for interim periods, consistent with accounting standards, we apply the estimated annual effective income tax rate to year-to-date results. Our estimated annual effective tax rates from continuing operations for the nine months ended July 31, 2015 and 2014 were 25.2% and 38.2% , respectively. The decrease in the 2015 effective tax rate is attributable to a discrete benefit item resulting from the reassessment of our uncertain tax position related to the 2008 spin-off of Quanex from a predecessor company in January 2015. Excluding this item, the effective tax rate was 35.7% . The 2014 effective rate was impacted by a change in the tax status of our facility in the United Kingdom (UK). On November 1, 2013, the assets of our UK branch were contributed to a newly formed wholly-owned UK subsidiary. This change resulted in a taxable charge that was booked as a discrete item in the first quarter of 2014. Excluding this discrete item, the 2014 effective tax rate was 30.7% . The acquisition of Flamstead Holdings, Ltd in June 2015 established a noncurrent deferred tax liability of $13.2 million reflecting the book to tax basis difference in intangibles, fixed assets and inventory at the current UK tax rate of 20% . As of July 31, 2015 , our unrecognized tax benefit (UTB) relates to certain state tax items regarding the interpretation of tax laws and regulations. The total UTB at October 31, 2014 included the UTB associated with the 2008 spin-off and totaled $11.4 million . Of this amount, $4.6 million was recorded as a liability for uncertain tax positions and $6.8 million was recorded as deferred income taxes (non-current assets) on the accompanying condensed consolidated balance sheet. In January 2015, we reassessed our unrecognized tax benefit related to the 2008 spin-off of Quanex from a predecessor company and recognized the full benefit of the tax positions taken. This reduced the liability for uncertain tax positions by $4.0 million and increased deferred income taxes (non-current assets) by $6.8 million and resulted in a non-cash increase in retained earnings of $10.0 million , with an increase in income tax benefit of $0.8 million . At July 31, 2015 , $0.5 million is recorded as a liability for uncertain tax positions. The disallowance of the UTB would not materially affect the annual effective tax rate. We evaluate the likelihood of realization of our deferred tax assets by considering both positive and negative evidence. We believe there is no need for a valuation allowance of the federal net operating losses. We will continue to evaluate our position throughout the year. We maintain a valuation allowance for certain state net operating losses which totaled $1.2 million at July 31, 2015 . Judgment is required in assessing the future tax consequences of events that have been recognized in our financial statements or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We do not believe any of the UTB at July 31, 2015 will be recognized within the next twelve months. Our federal income tax returns for the tax years ended October 31, 2011 and 2012 were examined by the Internal Revenue Service and no adjustments were made.</t>
  </si>
  <si>
    <t>Contingencies</t>
  </si>
  <si>
    <t>Contingencies Environmental We are subject to extensive laws and regulations concerning the discharge of materials into the environment and the remediation of chemical contamination. We accrue our best estimates of our remediation obligations and adjust these accruals when further information becomes available or circumstances change. We are currently not subject to any remediation activities. Prior to April 1, 2014, we had remediation activities associated with one of our subsidiaries, Nichols Aluminum-Alabama, LLC, a component business unit of Nichols. As discussed in Note 1, "Nature of Operations and Basis of Presentation - Discontinued Operations", on April 1, 2014, we sold Nichols and the liabilities associated with this on-going remediation effort were assumed by Aleris International, Inc. Spacer Migration We were notified by certain customers through our German operation that the vapor barrier employed on certain spacer products manufactured prior to March 2014 may permit spacer migration in certain extreme circumstances. This product does not have a specific customer warranty, but we have received claims from customers related to this issue, which we continue to investigate. We incurred expense of $1.8 million during 2014 associated with this issue, including an accrual of $1.2 million at October 31, 2014 for any asserted claim that we deem to be reasonably possible and estimable. The balance of this accrual at July 31, 2015 was $1.0 million , reflecting net claim payments of $0.5 million , additional claims received of approximately $0.4 million , and a translation adjustment of approximately $0.1 million . We cannot estimate any future liability with regard to unasserted claims. However, we have received new claims during 2015 which we continue to investigate. We evaluate this reserve at each balance sheet date. We will investigate any future claims, but we are not obligated to honor any future claims. Affordable Care Act We are subject to the employer-shared responsibility requirements (more commonly referred to as the employer mandate) of the Affordable Care Act (ACA). The employer mandate requires us to offer health care insurance that meets minimum value and affordability requirements to our full-time employees and certain potential common law employees within a specified coverage threshold. Effective January 1, 2015, and for the calendar year ended December 31, 2015, we may be subject to a penalty in the form of an excise tax under the ACA if we do not meet these requirements. Furthermore, we must comply with the annual disclosure and reporting requirements. We are evaluating these requirements and implementing mechanisms to achieve compliance. Litigation From time to time, we, along with our subsidiaries, are involved in various litigation matters arising in the ordinary course of our business. Although the ultimate resolution and impact of such litigation is not presently determinable, we believe that the eventual outcome of such litigation will not have a material adverse effect on our overall financial condition, results of operations or cash flows.</t>
  </si>
  <si>
    <t>Derivative Instruments</t>
  </si>
  <si>
    <t>Derivative Instruments and Hedging Activities Disclosure [Abstract]</t>
  </si>
  <si>
    <t>Derivative Instruments Our derivative activities are subject to the management, direction, and control of the Chief Financial Officer and Chief Executive Officer. Certain transactions in excess of specified levels require further approval from the Board of Directors. The nature of our business activities requires the management of various financial and market risks, including those related to changes in foreign currency exchange rates. We have historically used foreign currency forwards and options to mitigate or eliminate certain of those risks at our subsidiaries. We use foreign currency contracts to offset fluctuations in the value of accounts receivable and accounts payable balances that are denominated in currencies other than the United States dollar, including the Euro, British Pound and Canadian Dollar. Currently, we do not enter into derivative transactions for speculative or trading purposes. 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 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condensed consolidated statements of income (loss) for the three- and nine -month periods ended July 31, 2015 and 2014 as follows (in thousands): Three Months Ended Nine Months Ended July 31, July 31, Location of Gain: 2015 2014 2015 2014 Other, net Foreign currency derivatives $ 151 $ 198 $ 764 $ 104 We have chosen not to offset any of our derivative instruments in accordance with the provisions of ASC 815. Therefore, the assets and liabilities are presented on a gross basis on our accompanying condensed consolidated balance sheets. The fair values of our outstanding derivative contracts as of July 31, 2015 and October 31, 2014 were as follows (in thousands): July 31, 2015 October 31, 2014 Prepaid and other current assets: Foreign currency derivatives $ 70 $ 69 Accrued liabilities: Foreign currency derivatives $ (5 ) $ — The following table summarizes the notional amounts and fair value of outstanding derivative contracts at July 31, 2015 and October 31, 2014 (in thousands): Notional as indicated Fair Value in $ July 31, October 31, July 31, October 31, Foreign currency derivatives: Sell EUR, buy USD EUR 8,140 $ 4,907 $ 69 $ 68 Sell CAD, buy USD CAD 386 331 (1 ) 1 Sell GBP, buy EUR GBP 215 — (4 ) — Sell GBP, buy USD GBP 155 — 1 — Buy EUR, sell GBP EUR 24 — — — Buy USD, sell EUR USD 11 — — — Buy GBP, sell EUR GBP 2 — — — For the classification in the fair value hierarchy, see Note 11, "Fair Value Measurement of Assets and Liabilities", included herewith.</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following table summarizes the assets and liabilities measured on a recurring basis based on the fair value hierarchy (in thousands): July 31, 2015 October 31, 2014 Level 1 Level 2 Level 3 Total Level 1 Level 2 Level 3 Total Assets Short-term investments $ — $ — $ — $ — $ 69,975 $ — $ — $ 69,975 Foreign currency derivatives — 70 — 70 — 69 — 69 Total assets $ — $ 70 $ — $ 70 $ 69,975 $ 69 $ — $ 70,044 Liabilities Foreign currency derivatives $ — $ 5 $ — $ 5 $ — $ — $ — $ — Total liabilities $ — $ 5 $ — $ 5 $ — $ — $ — $ — We held short-term investments (with an original maturity of three months or less) in commercial paper at October 31, 2014 . We have included these investments as cash and cash equivalents in the accompanying condensed consolidated balance sheets. These investments were measured at fair value based on active market quotations and are therefore classified as Level 1. All of our derivative contracts are valued using quoted market prices from brokers or exchanges and are classified within Level 2 of the fair value hierarchy. We liquidated our short-term investments as of June 2015 and used the proceeds, along with borrowings under our revolving credit facility, to acquire HLP (see Note 2, "Acquisitions"). We had approximately $2.4 million of certain property, plant and equipment that was recorded at fair value on a non-recurring basis and classified as Level 3 as of July 31, 2015 and October 31, 2014 . The fair value was based on broker opinions. Carrying amounts reported on the balance sheet for cash, cash equivalents, accounts receivable and accounts payable approximate fair value due to the short-term maturity of these instruments. Our outstanding debt is variable rate debt that re-prices frequently, thereby limiting our exposure to significant change in interest rate risk. As a result, the fair value of our debt instruments approximates carrying value at July 31, 2015 and October 31, 2014 (Level 3 measurement).</t>
  </si>
  <si>
    <t>Stock-Based Compensation</t>
  </si>
  <si>
    <t>Disclosure of Compensation Related Costs, Share-based Payments [Abstract]</t>
  </si>
  <si>
    <t>Stock-Based Compensation We have established and maintain an Omnibus Incentive Plan (2008 Plan) that provides for the granting of restricted stock awards, stock options, restricted stock units, performance share awards and other stock-based and cash-based awards. The 2008 Plan is administered by the Compensation and Management Development Committee of the Board of Directors. The aggregate number of shares of common stock originally authorized for grant under the 2008 Plan was 2,900,000 . In February 2011 and February 2014, shareholders approved an increase of the aggregate shares available for grant by 2,400,000 shares and 2,350,000 shares, respectively. Any officer, key employee and/or non-employee director is eligible for awards under the 2008 Plan. Historically, our practice has been to grant stock options and restricted stock units to non-employee directors on the last business day of each fiscal year, with an additional grant of options to each director on the date of his or her first anniversary of service. In May 2015, the Nominating &amp; Corporate Governance Committee of our Board of Directors changed the annual grant to our directors to a grant of restricted stock units on the first day of the new fiscal year, November 1, eliminating the grant of stock options to the directors. Once approved by the Compensation &amp; Management Development Committee of our Board of Directors in December, we grant stock options, restricted stock awards, restricted stock units and/or performance shares to officers, management and key employees. Occasionally, we may make additional grants to key employees at other times during the year. Restricted Stock Awards Restricted stock awards are granted to key employees and officers annually, and typically cliff vest over a three -year period with service and continued employment as the only vesting criteria. The recipient of the restricted stock awards is entitled to all of the rights of a shareholder, except that the awards are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s activity during the nine months ended July 31, 2015 is presented below: Restricted Stock Awards Weighted Average Grant Date Fair Value per Share Non-vested at October 31, 2014 220,800 $ 17.42 Granted 118,800 11.74 Cancelled (12,600 ) 19.57 Vested (33,500 ) 15.08 Non-vested at July 31, 2015 293,500 $ 15.29 The total weighted average grant-date fair value of restricted stock awards that vested during each of the nine -month periods ended July 31, 2015 and 2014 was $0.5 million , respectively. As of July 31, 2015 , total unrecognized compensation cost related to unamortized restricted stock awards was $1.8 million . We expect to recognize this expense over the remaining weighted average vesting period of 1.3 years . Stock Options Historically, stock options have been awarded to key employees, officers and non-employee directors. Director stock options vest immediately while employee and officer stock options typically vest ratably over a three -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We use a Black-Scholes pricing model to estimate the fair value of stock options. A description of the methodology for the valuation assumptions was disclosed in our Annual Report on Form 10-K for the fiscal year ended October 31, 2014 . The following table provides a summary of assumptions used to estimate the fair value of our stock options issued during the nine -month periods ended July 31, 2015 and 2014 . Nine Months Ended July 31, 2015 2014 Weighted-average expected volatility 47.7% 55.7% Weighted-average expected term (in years) 5.6 5.8 Risk-free interest rate 1.6% 1.8% Expected dividend yield over expected term 1.0% 1.0% Weighted average grant date fair value $8.40 $8.51 The following table summarizes our stock option activity for the nine months ended July 31, 2015 : Stock Options Weighted Average Exercise Price Weighted Average Remaining Contractual Term (in years) Aggregate Intrinsic Value (000s) Outstanding at October 31, 2014 2,588,389 $ 16.21 Granted 123,900 20.28 Exercised (281,967 ) 15.28 Forfeited/Expired (19,168 ) 19.71 Outstanding at July 31, 2015 2,411,154 $ 16.50 5.5 $ 9,002 Vested or expected to vest at July 31, 2015 2,388,996 $ 16.47 5.5 $ 8,985 Exercisable at July 31, 2015 2,028,349 $ 15.98 5.0 $ 8,558 Intrinsic value is the amount by which the market price of the common stock on the date of exercise exceeds the exercise price of the stock option. The total intrinsic value of stock options exercised during the nine months ended July 31, 2015 and 2014 was $1.2 million and $2.7 million , respectively. The weighted-average grant date fair value of stock options that vested during the nine months ended July 31, 2015 and 2014 was $2.8 million and $3.5 million , respectively. As of July 31, 2015 , total unrecognized compensation cost related to stock options was $1.8 million . We expect to recognize this expense over the remaining weighted average vesting period of 1.2 years . Restricted Stock Units Restricted stock units may be awarded to key employees and officers from time to time, and annually to non-employee directors. The director restricted stock units vest immediately but are payable only upon the director's cessation of service, whereas restricted stock units awarded to employees and officers typically cliff vest after a three -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The following table summarizes non-vested restricted stock unit activity during the nine months ended July 31, 2015 : Restricted Stock Units Weighted Average Non-vested at October 31, 2014 83,500 $ 15.08 Vested (83,500 ) 15.08 Non-vested at July 31, 2015 — $ — During the nine -month periods ended July 31, 2015 and 2014, we paid $1.7 million and $0.5 million , respectively, to settle certain restricted stock units. Performance Share Awards Historically, we have granted performance units to key employees and officers annually. These awards cliff vest after a three -year period with service and performance measures such as relative total shareholder return and earnings per share growth as vesting conditions. These awards were treated as a liability and marked to market based upon our assessment of the achievement of the performance measures, with the assistance of third-party compensation consultants. For the annual grants which occurred in December 2014 and 2013, we granted performance shares rather than performance units. These performance share awards have the same performance measures (relative total shareholder return and earnings per share growth). However, the number of shares earned is variable depending on the metrics achieved, and the settlement method is 50% in cash and 50% in our common stock. To account for these awards, we have bifurcated the portion subject to a market condition (relative total shareholder return) and the portion subject to an internal performance measure (earnings per share growth). We have further bifurcated these awards based on the settlement method, as the portion expected to settle in stock (equity component) and the portion expected to settle in cash (liability component). To value the shares subject to the market condition, we utilized a Monte Carlo simulation model to arrive at a grant-date fair value. This amount will be expensed over the three-year term of the award with a credit to additional paid-in-capital. To value the shares subject to the internal performance measure, we used the value of our common stock on the date of grant as the grant-date fair value per share. This amount is being expensed over the three -year term of the award, with a credit to additional paid-in-capital, and could fluctuate depending on the number of shares ultimately expected to vest based on our assessment of the probability that the performance conditions will be achieved. For both performance conditions, the portion of the award expected to settle in cash is recorded as a liability and is being marked to market over the three -year term of the award, and can fluctuate depending on the number of shares ultimately expected to vest. In conjunction with the annual grants in December 2014 and 2013, we awarded 137,400 and 155,800 performance shares, respectively, of which 0% to 200% of these shares may ultimately vest, depending on the achievement of the performance conditions. During 2015, 9,200 of the performance shares issued in December 2013 and 8,200 of the performance shares issued in December 2014 were forfeited. During 2014, 7,000 of the performance shares issued in December 2013 were forfeited. For the three- and nine -month periods ended July 31, 2015 and 2014, we have recorded $0.4 million and $1.2 million , respectively, and $0.2 million $1.0 million , respectively, of compensation expense related to these performance share awards. Performance share awards are not considered outstanding shares and do not have voting rights, although dividends are accrued over the performance period and will be payable in cash based upon the number of performance shares ultimately earned. The performance shares are excluded from the diluted weighted-average shares used to calculate earnings per share until the performance criteria is probable to result in the issuance of contingent shares. Treasury Shares On September 5, 2014, our Board of Directors cancelled our existing stock repurchase program and approved a new stock repurchase program authorizing us to use up to $75.0 million to repurchase shares of our common stock. For the period from September 5, 2014 through October 31, 2014, we purchased 1,316,326 shares at a cost of $24.2 million under the new program. During the nine months ended July 31, 2015, we purchased an additional 2,675,903 shares at a cost of $50.8 million . From inception of the program, we purchased 3,992,229 shares at a cost of $75.0 million . We record treasury stock purchases under the cost method whereby the entire cost of the acquired stock is recorded as treasury stock. Shares are generally issued from treasury stock at the time of grant of restricted stock awards, and upon the exercise of stock options and upon the issuance of performance shares. On the subsequent issuance of treasury shares, we record proceeds in excess of cost as an increase in additional paid in capital. A deficiency of such proceeds relative to costs would be applied to reduce paid-in-capital associated with prior issuances to the extent available, with the remainder recorded as a charge to retained earnings. We recorded a charge to retained earnings of $0.7 million in the nine months ended July 31, 2015. The following table summarizes the treasury stock activity during the nine months ended July 31, 2015 : Nine Months Ended July 31, 2015 Beginning balance as of November 1, 2014 1,417,700 Restricted stock awards granted (118,800 ) Stock options exercised (281,967 ) Shares purchased 2,675,903 Balance at end of period 3,692,836</t>
  </si>
  <si>
    <t>Other Income (Expense)</t>
  </si>
  <si>
    <t>Other Income and Expenses [Abstract]</t>
  </si>
  <si>
    <t>Other Income (Expense) Other income (expense) included under the caption "Other, net" on the accompanying condensed consolidated statements of income (loss), consisted of the following for the three- and nine -month periods ended July 31, 2015 and 2014 : Three Months Ended Nine Months Ended July 31, July 31, 2015 2014 2015 2014 (In thousands) Foreign currency transaction gains (losses) $ 341 $ (262 ) $ (581 ) $ (196 ) Foreign currency derivative gains 151 198 764 104 Interest income 16 54 55 76 Other 58 2 62 82 Other income (expense) $ 566 $ (8 ) $ 300 $ 66</t>
  </si>
  <si>
    <t>Earnings Per Share</t>
  </si>
  <si>
    <t>Earnings Per Share [Abstract]</t>
  </si>
  <si>
    <t>Earnings Per Share We compute basic earnings per share by dividing net income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 Basic and diluted earnings per share from continuing operations for the three- and nine-month periods ended July 31, 2015 and 2014 were calculated as follows (in thousands, except per share data): Three Months Ended July 31, 2015 Net Income from Continuing Operations Weighted Average Shares Per Share Basic earnings per common share $ 6,471 33,618 $ 0.20 Effect of dilutive securities: Stock options — 378 Restricted stock awards — 146 Diluted earnings per common share $ 6,471 34,142 $ 0.19 Three Months Ended July 31, 2014 Net Income from Continuing Operations Weighted Average Shares Per Share Basic earnings per common share $ 8,567 37,296 $ 0.23 Effect of dilutive securities: Stock options — 409 Restricted stock awards — 118 Diluted earnings per common share $ 8,567 37,823 $ 0.23 Nine Months Ended July 31, 2015 Net Income from Continuing Operations Weighted Average Shares Per Share Basic earnings per common share $ 5,671 34,111 $ 0.17 Effect of dilutive securities: Stock options — 389 Restricted stock awards — 126 Diluted earnings per common share $ 5,671 34,626 0.17 Nine Months Ended July 31, 2014 Net Income from Continuing Operations Weighted Average Shares Per Share Basic earnings per common share $ 5,326 37,171 $ 0.14 Effect of dilutive securities: Stock options — 482 Restricted stock awards — 103 Diluted earnings per common share $ 5,326 37,756 $ 0.14 For the three- and nine -month periods ended July 31, 2015 and 2014, there were no potentially dilutive contingent shares related to performance share awards as the issuance of these shares was not yet deemed probable. For each of the three- and nine -month periods ended July 31, 2015 , we had 720,271 and 895,771 securities, respectively, and for the three- and nine-month periods ended July 31, 2014, we had 970,976 and 940,336 securities, respectively, that were potentially dilutive in future earnings per share calculations. Such dilution will be dependent on the excess of the market price of our stock over the exercise price and other components of the treasury stock method.</t>
  </si>
  <si>
    <t>New Accounting Pronouncements</t>
  </si>
  <si>
    <t>New Accounting Pronouncements and Changes in Accounting Principles [Abstract]</t>
  </si>
  <si>
    <t>New Accounting Pronouncements In August 2015, the Financial Accounting Standards Board (FASB) issued Accounting Standards Update (ASU) No. 2015-15, Interest-Imputation of Interest (Topic 835-30): Presentation and Subsequent Measurement of Debt Issuance Costs Associated with Line-of-Credit Arrangements. This ASU further clarifies the paragraphs within ASU 2015-03 (as discussed below) which describe the measurement of debt issuance costs related to line-of-credit arrangements. We expect to adopt this guidance during fiscal 2017, and we are currently evaluating the impact on our consolidated financial statements. In July 2015, the FASB issued ASU No. 2015-14, Revenue from Contracts with Customers (Topic 606): Deferral of the Effective Date. This amendment defers the effective date of ASU No. 2014-09 (as discussed below) by one year, as well as provides the option for early adoption in annual reporting periods beginning after December 15, 2016. We anticipate adopting ASU 2014-09 in fiscal 2019 and are currently evaluating the impact on our consolidated financial statements. In July 2015, the FASB issued ASU No. 2015-11, Inventory (Topic 330): Simplifying the Measurement of Inventory. This amendment simplifies the subsequent measurement of inventories by replacing the lower of cost or market revaluation method with the lower of cost and net realizable value test. This guidance is applicable to all inventories measured using methods other than last-in first-out method and the retail inventory method. This guidance becomes effective for fiscal years beginning after December 15, 2016. We expect to adopt this pronouncement in fiscal 2018, and are currently evaluating the impact on our consolidated financial statements. In April 2015, the FASB issued ASU No. 2015-03, Interest - Imputation of Interest (Subtopic 835-30): Simplifying the Presentation of Debt Issuance Costs. This amendment requires debt issuance costs related to a recognized debt liability be presented in the balance sheet as a direct deduction from the carrying amount of that debt liability, consistent with the treatment of debt discounts. This guidance becomes effective for financial statements issued for fiscal years beginning after December 15, 2015. We expect to adopt this guidance during fiscal 2017, and we are currently evaluating the impact on our consolidated financial statements. In June 2014, the FASB issued ASU No. 2014-12, Compensation - Stock Compensation (Topic 718): Accounting for Share-Based Payments When the Terms of an Award Provide That a Performance Target Could be Achieved after the Requisite Service Period. This amendment requires that a performance target that affects vesting and that could be achieved after the requisite service period be treated as a performance condition that affects vesting or as a nonvesting condition that affects the grant-date fair value of an award, and provides explicit guidance for those awards. This guidance becomes effective for fiscal years beginning on or after December 15, 2015. We expect to adopt this guidance during fiscal 2017, and we do not expect this pronouncement to have a material impact on our consolidated financial statements. In May 2014, the FASB issued ASU No. 2014-09, “Revenue from Contracts with Customers.” This guidance prescribes a methodology to determine when revenue is recognizable and constitutes a principles-based approach to revenue recognition based on the consideration to which the entity expects to be entitled in exchange for goods or services. In addition, this guidance requires additional disclosure in the notes to the financial statements with regard to the methodology applied. This pronouncement becomes effective for annual reporting periods beginning after December 15, 2016, and will essentially supersede and replace existing revenue recognition rules in U.S. GAAP, including industry-specific guidance. Based on the updated implementation guidance provided by ASU 2015-14 (as discussed above), we anticipate adopting this pronouncement in fiscal 2019, and we are currently evaluating the impact on our consolidated financial statements. In April 2014, the FASB issued ASU No. 2014-08, Presentation of Financial Statements (Topic 205) and Property, Plant, and Equipment (Topic 360): Reporting Discontinued Operations and Disclosures of Disposals of Components of an Entity. This new guidance clarifies the definition of a discontinued operation as a disposal of a component of any entity, or a group of such components, which represent a strategic shift that has or will have a major effect on an entity’s operations and financial results. This guidance should result in fewer applications of discontinued operations accounting treatment. However, if such accounting treatment is required, the guidance requires additional footnote disclosures with regard to the major classes of line items constituting pretax profit or loss of the discontinued operation, a reconciliation of the major classes of assets and liabilities of the discontinued operation, and additional disclosure with regard to cash flows of the discontinued operation. This guidance becomes effective for fiscal years beginning on or after December 15, 2014. We expect to adopt this guidance during fiscal 2016, and we are currently evaluating the impact on our consolidated financial statements. In July 2013, the FASB issued ASU No. 2013-11, Presentation of an Unrecognized Tax Benefit When a Net Operating Loss Carryforward, a Similar Tax Loss, or a Tax Credit Carryforward Exists, which provides guidance related to the presentation of current and deferred income taxes on the balance sheet. In general, an entity must present an unrecognized tax benefit related to a net operating loss carryforward, similar tax loss or tax credit carryforward, as a reduction of a deferred tax asset, except in prescribed circumstances through which liability presentation would be appropriate. This guidance became effective for fiscal years beginning after December 15, 2013. We adopted this guidance on November 1, 2014 with no material impact on our consolidated financial statements.</t>
  </si>
  <si>
    <t>Subsequent Event</t>
  </si>
  <si>
    <t>Subsequent Events [Abstract]</t>
  </si>
  <si>
    <t>Subsequent Event On August 30, 2015, we entered into a merger agreement by and among ourselves, QWMS, Inc., a Delaware corporation which is a newly-formed and wholly-owned subsidiary, WII Holding, Inc. (“WII”), a Delaware corporation, and Olympus Growth Fund IV, L.P., a Delaware limited partnership, as the representative of the stockholders of WII. Upon satisfaction or waiver of conditions set forth in the merger agreement, QWMS, Inc. will merge with and into WII, and WII will become our wholly-owned subsidiary, and, as a result, we will acquire all the subsidiaries of WII, (referred to collectively as “Woodcraft”). Woodcraft is a manufacturer of cabinet doors and other components to original equipment manufacturers (“OEMs”) in the kitchen and bathroom cabinet industry, and operates various plants in the United States and Mexico. Woodcraft is a leader in the kitchen and bathroom cabinet door market. We believe this acquisition will expand our operations into an adjacent complementary market that is both strong and poised for growth. We believe that Woodcraft’s business model, similar to ours, is focused on being a preferred supplier to OEMs. We further believe this acquisition will reduce seasonality in our business and enhance our position in the remodeling and replacement sector of the United States housing market. We expect to close this acquisition within the fourth calendar quarter of 2015, and expect to pay $248.5 million in cash, subject to a working capital true-up and including certain holdbacks with regard to potential indemnity claims. In order to fund the Woodcraft acquisition, we entered into a commitment letter arrangement on August 30, 2015, with Wells Fargo Bank, National Association (“Wells Fargo”) and Wells Fargo Securities, LLC, pursuant to which Wells Fargo has committed to provide us with a senior secured credit facility of $410.0 million consisting of an asset-based revolving credit facility of $100.0 million (for which the borrowing base would be determined monthly) and a term loan facility of $310.0 million . The proceeds from these borrowings would be used to fund the purchase of Woodcraft, to refinance existing borrowings under our current revolving credit facility, to pay transaction costs related to the Woodcraft acquisition and to provide for on-going working capital needs. The commitment letter specifies conditions upon which the funds could be borrowed, which includes the consummation of the Woodcraft acquisition pursuant to the merger agreement described above. If we utilize this funding and retire our existing credit facility, we will recognize unamortized deferred financing fees which approximate $0.6 million as of July 31, 2015.</t>
  </si>
  <si>
    <t>Nature of Operations and Basis of Presentation (Tables)</t>
  </si>
  <si>
    <t>Financial Information of Discontinued Operations</t>
  </si>
  <si>
    <t>The following table summarizes the operating results for Nichols, which was sold on April 1, 2014, included in the three- and nine -month periods ended July 31, 2014 : Three Months Ended Nine Months Ended July 31, 2014 (In thousands, except per share amounts) Net sales $ — $ 142,797 Operating loss — (9,182 ) Loss before income taxes and gain on sale — (8,271 ) Income tax benefit — 3,163 (Loss) gain on sale, net of tax of ($3) and $15,062, respectively (520 ) 24,060 Net (loss) income $ (520 ) $ 18,952 Basic (loss) income per common share $ (0.01 ) $ 0.51 Diluted (loss) income per common share $ (0.02 ) $ 0.50</t>
  </si>
  <si>
    <t>Schedule of Product Sales</t>
  </si>
  <si>
    <t>The following table summarizes our product sales for the three- and nine -month periods ended July 31, 2015 and 2014 into general groupings to provide additional information to our shareholders. Three Months Ended Nine Months Ended July 31, July 31, 2015 2014 2015 2014 Product Group: (In thousands) United States - fenestration $ 129,245 $ 130,531 $ 332,163 $ 326,455 International - fenestration 35,770 26,539 73,759 69,921 United States - non-fenestration 9,977 9,334 30,985 25,705 International - non-fenestration 5,214 3,577 13,162 9,487 Net sales $ 180,206 $ 169,981 $ 450,069 $ 431,568</t>
  </si>
  <si>
    <t>Acquisitions (Tables)</t>
  </si>
  <si>
    <t>Schedule of Assets Acquired, Liabilities Assumed and Consideration</t>
  </si>
  <si>
    <t>The preliminary purchase price has been allocated to the fair value of the assets acquired and liabilities assumed, as indicated in the table below. Although we believe our estimates of the fair value of the assets and liabilities acquired are accurate, these estimates are subject to change and may result in an increase or decrease in goodwill, particularly with regard to third-party valuations, during the measurement period. This measurement period may extend up to one year from the acquisition date. Changes in the contingent consideration due to the passage of time and potential differences between projected and actual operating results for HLP for the earn-out period will be recorded as period costs as incurred. As of Date of (In thousands) Net assets acquired: Accounts receivable $ 12,104 Inventory 15,885 Prepaid and other assets 722 Property, plant and equipment 27,707 Goodwill 61,899 Intangible assets 61,100 Other non-current assets 1,680 Accounts payable (9,375 ) Income taxes payable (948 ) Accrued expenses (6,616 ) Deferred tax liabilities (14,477 ) Net assets acquired $ 149,681 Consideration: Cash, net of cash and cash equivalents acquired $ 131,689 Debt assumed in acquisition (capital leases) 7,673 Contingent consideration (earn-out) 10,319 $ 149,681</t>
  </si>
  <si>
    <t>Schedule of Purchase Price Allocation</t>
  </si>
  <si>
    <t>The purchase price has been allocated to the fair value of the assets acquired and liabilities assumed, as indicated in the table below. As of Date of (In thousands) Net assets acquired: Inventories $ 161 Prepaid and other current assets 145 Property, plant and equipment 4,695 Intangible assets 290 Deferred income tax liability (50 ) Net assets acquired $ 5,241 Consideration: Cash, net of cash and cash equivalents acquired $ 5,161 Gain recognized on bargain purchase $ 80</t>
  </si>
  <si>
    <t>Summary of Pro Forma Results</t>
  </si>
  <si>
    <t>We calculated the pro forma impact of the acquisition of HLP on our operating results for the three and nine months ended July 31, 2015. The following pro forma results give effect to this acquisition, assuming this transaction occurred on November 1 of the respective period. Pro Forma Results For the Three Months Ended For the Nine Months Ended July 31, 2015 July 31, 2014 July 31, 2015 July 31, 2014 (In thousands) Net sales $ 191,910 $ 194,008 $ 509,002 $ 503,648 Income from continuing operations $ 7,680 $ 10,999 $ 11,724 $ 12,621 Net income $ 8,136 $ 10,479 $ 12,203 $ 31,573 Basic earnings per share $ 0.23 $ 0.33 $ 0.35 $ 0.38 Diluted earnings per share $ 0.23 $ 0.33 $ 0.35 $ 0.38</t>
  </si>
  <si>
    <t>Inventories (Tables)</t>
  </si>
  <si>
    <t>Inventories consisted of the following at July 31, 2015 and October 31, 2014 : July 31, October 31, (In thousands) Raw materials $ 41,945 $ 36,751 Finished goods and work in process 37,342 25,558 Supplies and other 1,094 806 Total 80,381 63,115 Less: Inventory reserves 7,433 5,757 Inventories, net $ 72,948 $ 57,358</t>
  </si>
  <si>
    <t>Values of Inventories</t>
  </si>
  <si>
    <t>Our inventories at July 31, 2015 and October 31, 2014 were valued using the following costing methods: July 31, October 31, (In thousands) LIFO $ 5,211 $ 5,122 FIFO 67,737 52,236 Total $ 72,948 $ 57,358</t>
  </si>
  <si>
    <t>Goodwill and Intangible Assets (Tables)</t>
  </si>
  <si>
    <t>Changes in the Carrying Amount of Goodwill</t>
  </si>
  <si>
    <t>The change in the carrying amount of goodwill for the nine months ended July 31, 2015 was as follows: Nine Months Ended July 31, 2015 (In thousands) Beginning balance as of November 1, 2014 70,546 HLP acquisition 61,899 Foreign currency translation adjustment (1,584 ) Balance as of the end of the period $ 130,861</t>
  </si>
  <si>
    <t>Schedule of Acquired Finite-Lived Intangible Assets by Major Class</t>
  </si>
  <si>
    <t>Amortizable intangible assets consisted of the following as of July 31, 2015 and October 31, 2014 : July 31, 2015 October 31, 2014 Gross Carrying Amount Accumulated Amortization Gross Carrying Accumulated (In thousands) Customer relationships $ 99,164 $ 22,918 $ 53,083 $ 19,700 Trademarks and trade names 59,034 22,463 44,722 20,343 Patents and other technology 25,887 14,690 25,244 13,228 Other 1,718 1,230 1,392 1,020 Total $ 185,803 $ 61,301 $ 124,441 $ 54,291</t>
  </si>
  <si>
    <t>Estimated Amortization Expense Related to Intangible Assets</t>
  </si>
  <si>
    <t>Estimated remaining amortization expense, assuming current intangible balances and no new acquisitions, for each of the fiscal years ending October 31, is as follows (in thousands): Estimated Amortization Expense 2015 (remaining three months) $ 3,044 2016 11,990 2017 11,897 2018 11,650 2019 10,861 Thereafter 75,060 Total $ 124,502</t>
  </si>
  <si>
    <t>Debt and Capital Lease Obligations (Tables)</t>
  </si>
  <si>
    <t>Debt consisted of the following at July 31, 2015 and October 31, 2014 : July 31, October 31, (In thousands) Revolving Credit Facility $ 84,000 $ — City of Richmond, Kentucky Industrial Building Revenue Bonds 500 600 Capital lease obligations 7,543 185 Total debt 92,043 785 Less: Current maturities of long-term debt 9,468 199 Long-term debt $ 82,575 $ 586</t>
  </si>
  <si>
    <t>Retirement Plans (Tables)</t>
  </si>
  <si>
    <t>Net Periodic Pension Cost</t>
  </si>
  <si>
    <t>The net periodic pension cost for this plan for the three- and nine -month periods ended July 31, 2015 and 2014 was as follows: Three Months Ended Nine Months Ended July 31, July 31, 2015 2014 2015 2014 (In thousands) Service cost $ 802 $ 828 $ 2,486 $ 2,485 Interest cost 257 266 768 797 Expected return on plan assets (443 ) (431 ) (1,347 ) (1,292 ) Amortization of net loss 40 — 118 — Net periodic benefit cost $ 656 $ 663 $ 2,025 $ 1,990</t>
  </si>
  <si>
    <t>Warranty Obligations (Tables)</t>
  </si>
  <si>
    <t>Reconciliation of Activity Related to Accrued Warranty</t>
  </si>
  <si>
    <t>A reconciliation of the activity related to our accrued warranty, including both the current and long-term portions (reported in accrued liabilities and other liabilities, respectively, on the accompanying condensed consolidated balance sheet) follows: Nine Months Ended July 31, 2015 (In thousands) Beginning balance as of November 1, 2014 $ 671 Provision for warranty expense 189 Change in accrual for preexisting warranties 317 Warranty costs paid (524 ) Total accrued warranty as of the end of the period $ 653 Less: Current portion of accrued warranty 358 Long-term portion of accrued warranty $ 295</t>
  </si>
  <si>
    <t>Derivative Instruments (Tables)</t>
  </si>
  <si>
    <t>Schedule of Location in Financial Performance and Financial Position</t>
  </si>
  <si>
    <t>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condensed consolidated statements of income (loss) for the three- and nine -month periods ended July 31, 2015 and 2014 as follows (in thousands): Three Months Ended Nine Months Ended July 31, July 31, Location of Gain: 2015 2014 2015 2014 Other, net Foreign currency derivatives $ 151 $ 198 $ 764 $ 104 We have chosen not to offset any of our derivative instruments in accordance with the provisions of ASC 815. Therefore, the assets and liabilities are presented on a gross basis on our accompanying condensed consolidated balance sheets. The fair values of our outstanding derivative contracts as of July 31, 2015 and October 31, 2014 were as follows (in thousands): July 31, 2015 October 31, 2014 Prepaid and other current assets: Foreign currency derivatives $ 70 $ 69 Accrued liabilities: Foreign currency derivatives $ (5 ) $ —</t>
  </si>
  <si>
    <t>Schedule of Notional Amounts of Oustanding Derivative Positions</t>
  </si>
  <si>
    <t>The following table summarizes the notional amounts and fair value of outstanding derivative contracts at July 31, 2015 and October 31, 2014 (in thousands): Notional as indicated Fair Value in $ July 31, October 31, July 31, October 31, Foreign currency derivatives: Sell EUR, buy USD EUR 8,140 $ 4,907 $ 69 $ 68 Sell CAD, buy USD CAD 386 331 (1 ) 1 Sell GBP, buy EUR GBP 215 — (4 ) — Sell GBP, buy USD GBP 155 — 1 — Buy EUR, sell GBP EUR 24 — — — Buy USD, sell EUR USD 11 — — — Buy GBP, sell EUR GBP 2 — — —</t>
  </si>
  <si>
    <t>Fair Value Measurement of Assets and Liabilities (Tables)</t>
  </si>
  <si>
    <t>Summary of Fair Value of Assets and Liabilities Measured on Recurring Basis</t>
  </si>
  <si>
    <t>The following table summarizes the assets and liabilities measured on a recurring basis based on the fair value hierarchy (in thousands): July 31, 2015 October 31, 2014 Level 1 Level 2 Level 3 Total Level 1 Level 2 Level 3 Total Assets Short-term investments $ — $ — $ — $ — $ 69,975 $ — $ — $ 69,975 Foreign currency derivatives — 70 — 70 — 69 — 69 Total assets $ — $ 70 $ — $ 70 $ 69,975 $ 69 $ — $ 70,044 Liabilities Foreign currency derivatives $ — $ 5 $ — $ 5 $ — $ — $ — $ — Total liabilities $ — $ 5 $ — $ 5 $ — $ — $ — $ —</t>
  </si>
  <si>
    <t>Stock-Based Compensation (Tables)</t>
  </si>
  <si>
    <t>Schedule of Nonvested Restricted Share Activity</t>
  </si>
  <si>
    <t>A summary of non-vested restricted stock awards activity during the nine months ended July 31, 2015 is presented below: Restricted Stock Awards Weighted Average Grant Date Fair Value per Share Non-vested at October 31, 2014 220,800 $ 17.42 Granted 118,800 11.74 Cancelled (12,600 ) 19.57 Vested (33,500 ) 15.08 Non-vested at July 31, 2015 293,500 $ 15.29</t>
  </si>
  <si>
    <t>Schedule of Valuation Assumptions for Stock Options</t>
  </si>
  <si>
    <t>The following table provides a summary of assumptions used to estimate the fair value of our stock options issued during the nine -month periods ended July 31, 2015 and 2014 . Nine Months Ended July 31, 2015 2014 Weighted-average expected volatility 47.7% 55.7% Weighted-average expected term (in years) 5.6 5.8 Risk-free interest rate 1.6% 1.8% Expected dividend yield over expected term 1.0% 1.0% Weighted average grant date fair value $8.40 $8.51</t>
  </si>
  <si>
    <t>Schedule of Stock Option Activity</t>
  </si>
  <si>
    <t>The following table summarizes our stock option activity for the nine months ended July 31, 2015 : Stock Options Weighted Average Exercise Price Weighted Average Remaining Contractual Term (in years) Aggregate Intrinsic Value (000s) Outstanding at October 31, 2014 2,588,389 $ 16.21 Granted 123,900 20.28 Exercised (281,967 ) 15.28 Forfeited/Expired (19,168 ) 19.71 Outstanding at July 31, 2015 2,411,154 $ 16.50 5.5 $ 9,002 Vested or expected to vest at July 31, 2015 2,388,996 $ 16.47 5.5 $ 8,985 Exercisable at July 31, 2015 2,028,349 $ 15.98 5.0 $ 8,558</t>
  </si>
  <si>
    <t>Schedule of Restricted Stock Units Activity</t>
  </si>
  <si>
    <t>The following table summarizes non-vested restricted stock unit activity during the nine months ended July 31, 2015 : Restricted Stock Units Weighted Average Non-vested at October 31, 2014 83,500 $ 15.08 Vested (83,500 ) 15.08 Non-vested at July 31, 2015 — $ —</t>
  </si>
  <si>
    <t>Treasury Stock Activity</t>
  </si>
  <si>
    <t>The following table summarizes the treasury stock activity during the nine months ended July 31, 2015 : Nine Months Ended July 31, 2015 Beginning balance as of November 1, 2014 1,417,700 Restricted stock awards granted (118,800 ) Stock options exercised (281,967 ) Shares purchased 2,675,903 Balance at end of period 3,692,836</t>
  </si>
  <si>
    <t>Other Income (Expense) (Tables)</t>
  </si>
  <si>
    <t>Schedule of Other Non-operating Income (Expense)</t>
  </si>
  <si>
    <t>Other income (expense) included under the caption "Other, net" on the accompanying condensed consolidated statements of income (loss), consisted of the following for the three- and nine -month periods ended July 31, 2015 and 2014 : Three Months Ended Nine Months Ended July 31, July 31, 2015 2014 2015 2014 (In thousands) Foreign currency transaction gains (losses) $ 341 $ (262 ) $ (581 ) $ (196 ) Foreign currency derivative gains 151 198 764 104 Interest income 16 54 55 76 Other 58 2 62 82 Other income (expense) $ 566 $ (8 ) $ 300 $ 66</t>
  </si>
  <si>
    <t>Earnings Per Share Earnings Per Share (Tables)</t>
  </si>
  <si>
    <t>Schedule of Earnings Per Share, Basic and Diluted [Table Text Block]</t>
  </si>
  <si>
    <t>Basic and diluted earnings per share from continuing operations for the three- and nine-month periods ended July 31, 2015 and 2014 were calculated as follows (in thousands, except per share data): Three Months Ended July 31, 2015 Net Income from Continuing Operations Weighted Average Shares Per Share Basic earnings per common share $ 6,471 33,618 $ 0.20 Effect of dilutive securities: Stock options — 378 Restricted stock awards — 146 Diluted earnings per common share $ 6,471 34,142 $ 0.19 Three Months Ended July 31, 2014 Net Income from Continuing Operations Weighted Average Shares Per Share Basic earnings per common share $ 8,567 37,296 $ 0.23 Effect of dilutive securities: Stock options — 409 Restricted stock awards — 118 Diluted earnings per common share $ 8,567 37,823 $ 0.23 Nine Months Ended July 31, 2015 Net Income from Continuing Operations Weighted Average Shares Per Share Basic earnings per common share $ 5,671 34,111 $ 0.17 Effect of dilutive securities: Stock options — 389 Restricted stock awards — 126 Diluted earnings per common share $ 5,671 34,626 0.17 Nine Months Ended July 31, 2014 Net Income from Continuing Operations Weighted Average Shares Per Share Basic earnings per common share $ 5,326 37,171 $ 0.14 Effect of dilutive securities: Stock options — 482 Restricted stock awards — 103 Diluted earnings per common share $ 5,326 37,756 $ 0.14</t>
  </si>
  <si>
    <t>Nature of Operations and Basis of Presentation (Details) $ in Thousands</t>
  </si>
  <si>
    <t>Mar. 31, 2014segment</t>
  </si>
  <si>
    <t>Jul. 31, 2015USD ($)</t>
  </si>
  <si>
    <t>Jul. 31, 2014USD ($)</t>
  </si>
  <si>
    <t>Jul. 31, 2015USD ($)segmentoperating_segment</t>
  </si>
  <si>
    <t>Number of reportable segments | segment</t>
  </si>
  <si>
    <t>Number of Operating Segments | operating_segment</t>
  </si>
  <si>
    <t>Disposal Group, Including Discontinued Operation, Additional Disclosures [Abstract]</t>
  </si>
  <si>
    <t>Proceeds from sale of Nichols</t>
  </si>
  <si>
    <t>Working capital adjustment</t>
  </si>
  <si>
    <t>Gain on sale</t>
  </si>
  <si>
    <t>Tax effect on gain on sale</t>
  </si>
  <si>
    <t>Purchases of aluminum product from Nichols</t>
  </si>
  <si>
    <t>Insurance deductible related to fire at Nichols</t>
  </si>
  <si>
    <t>Capitalized amount to rebuild the asset, related to fire at Nichols</t>
  </si>
  <si>
    <t>Costs incurred related to fire loss at Nichols</t>
  </si>
  <si>
    <t>Impairment charge recognized related to fire loss at Nichols</t>
  </si>
  <si>
    <t>Insurance proceeds received related to fire at Nichols</t>
  </si>
  <si>
    <t>Gain on involuntary conversion related to fire at Nichols</t>
  </si>
  <si>
    <t>Insurance Claims Expense, Amount Reimbursable</t>
  </si>
  <si>
    <t>Nature of Operations and Basis of Presentation - Results of Operations, Discontinued Operations (Details) - USD ($) $ / shares in Units, $ in Thousands</t>
  </si>
  <si>
    <t>Operating loss</t>
  </si>
  <si>
    <t>Loss before income taxes and gain on sale</t>
  </si>
  <si>
    <t>Income tax benefit</t>
  </si>
  <si>
    <t>Gain on Sale, Net of Tax</t>
  </si>
  <si>
    <t>Net loss</t>
  </si>
  <si>
    <t>Basic loss per common share (in usd per share)</t>
  </si>
  <si>
    <t>Diluted loss per common share (in usd per share)</t>
  </si>
  <si>
    <t>Nature of Operations and Basis of Presentation - Summary of Product Sales (Details) - USD ($) $ in Thousands</t>
  </si>
  <si>
    <t>Product Information [Line Items]</t>
  </si>
  <si>
    <t>Total sales</t>
  </si>
  <si>
    <t>Fenestration | United States</t>
  </si>
  <si>
    <t>Fenestration | International</t>
  </si>
  <si>
    <t>Non-fenestration | United States</t>
  </si>
  <si>
    <t>Non-fenestration | International</t>
  </si>
  <si>
    <t>Acquisitions - Summary of Assets Acquired and Liabilities Assumed (Details) - USD ($) $ in Thousands</t>
  </si>
  <si>
    <t>Jun. 15, 2015</t>
  </si>
  <si>
    <t>Net assets acquired:</t>
  </si>
  <si>
    <t>Goodwill</t>
  </si>
  <si>
    <t>Consideration:</t>
  </si>
  <si>
    <t>Cash, net of cash and cash equivalents acquired</t>
  </si>
  <si>
    <t>HLP Acquisition</t>
  </si>
  <si>
    <t>Accounts receivable</t>
  </si>
  <si>
    <t>Inventory</t>
  </si>
  <si>
    <t>Prepaid and other assets</t>
  </si>
  <si>
    <t>Property, plant and equipment</t>
  </si>
  <si>
    <t>Intangible assets</t>
  </si>
  <si>
    <t>Other non-current assets</t>
  </si>
  <si>
    <t>Income taxes payable</t>
  </si>
  <si>
    <t>Accrued expenses</t>
  </si>
  <si>
    <t>Deferred tax liabilities</t>
  </si>
  <si>
    <t>Net assets acquired</t>
  </si>
  <si>
    <t>Debt assumed in acquisition (capital leases)</t>
  </si>
  <si>
    <t>Contingent consideration (earn-out)</t>
  </si>
  <si>
    <t>Consideration transferred</t>
  </si>
  <si>
    <t>Acquisitions (Detail) - USD ($) $ in Thousands</t>
  </si>
  <si>
    <t>Dec. 31, 2013</t>
  </si>
  <si>
    <t>Business Acquisition [Line Items]</t>
  </si>
  <si>
    <t>Business Combination, Recognized Identifiable Assets Acquired and Liabilities Assumed, Long-term Debt</t>
  </si>
  <si>
    <t>Cash paid for acquisition, net of cash and cash equivalents acquired</t>
  </si>
  <si>
    <t>Business Combination, Recognized Identifiable Assets Acquired and Liabilities Assumed, Noncurrent Liabilities, Other</t>
  </si>
  <si>
    <t>Greenville</t>
  </si>
  <si>
    <t>Deferred income tax liability</t>
  </si>
  <si>
    <t>Gain recognized on bargain purchase</t>
  </si>
  <si>
    <t>Acquisitions - Summary of Pro Forma Information (Details) - HLP Acquisition - USD ($) $ / shares in Units, $ in Thousands</t>
  </si>
  <si>
    <t>Business Acquisition, Pro Forma Information [Abstract]</t>
  </si>
  <si>
    <t>Net Sales</t>
  </si>
  <si>
    <t>Business Acquisition, Pro Forma Net Income (Loss)</t>
  </si>
  <si>
    <t>Basic earnings per share (in dollars per share)</t>
  </si>
  <si>
    <t>Diluted earnings per share (in dollars per share)</t>
  </si>
  <si>
    <t>Inventories (Detail) - USD ($) $ in Thousands</t>
  </si>
  <si>
    <t>Inventory, Raw Materials and Supplies, Net of Reserves [Abstract]</t>
  </si>
  <si>
    <t>Raw materials</t>
  </si>
  <si>
    <t>Finished goods and work in process</t>
  </si>
  <si>
    <t>Supplies and other</t>
  </si>
  <si>
    <t>Less: Inventory reserves</t>
  </si>
  <si>
    <t>Inventories, net</t>
  </si>
  <si>
    <t>Inventory, Net [Abstract]</t>
  </si>
  <si>
    <t>LIFO</t>
  </si>
  <si>
    <t>FIFO</t>
  </si>
  <si>
    <t>Excess of replacement cost over LIFO value</t>
  </si>
  <si>
    <t>Goodwill and Intangible Assets - Goodwill (Details) $ in Thousands</t>
  </si>
  <si>
    <t>Oct. 31, 2014reporting_unit</t>
  </si>
  <si>
    <t>Goodwill [Line Items]</t>
  </si>
  <si>
    <t>Number of reporting units with goodwill | reporting_unit</t>
  </si>
  <si>
    <t>Goodwill [Roll Forward]</t>
  </si>
  <si>
    <t>Beginning balance</t>
  </si>
  <si>
    <t>Goodwill, Acquired During Period</t>
  </si>
  <si>
    <t>Balance as of the end of the period</t>
  </si>
  <si>
    <t>Reporting Unit One</t>
  </si>
  <si>
    <t>Reporting Unit Two</t>
  </si>
  <si>
    <t>Reporting Unit Three</t>
  </si>
  <si>
    <t>Goodwill and Intangible Assets - Identifiable Intangible Assets (Detail) - USD ($) $ in Thousands</t>
  </si>
  <si>
    <t>Finite-Lived Intangible Assets [Line Items]</t>
  </si>
  <si>
    <t>Gross carrying amount</t>
  </si>
  <si>
    <t>Accumulated amortization</t>
  </si>
  <si>
    <t>Intangible assets amortization expense</t>
  </si>
  <si>
    <t>Estimated Amortization Expense</t>
  </si>
  <si>
    <t>2015 (remaining three months)</t>
  </si>
  <si>
    <t>Thereafter</t>
  </si>
  <si>
    <t>Customer relationships</t>
  </si>
  <si>
    <t>Trademarks and trade names</t>
  </si>
  <si>
    <t>Patents and other technology</t>
  </si>
  <si>
    <t>HLP Acquisition | Customer relationships</t>
  </si>
  <si>
    <t>Customer relationships related to acquired Greenville facility</t>
  </si>
  <si>
    <t>Useful life of customer relationships related to acquired Greenville facility</t>
  </si>
  <si>
    <t>20 years</t>
  </si>
  <si>
    <t>HLP Acquisition | Trade Names</t>
  </si>
  <si>
    <t>15 years</t>
  </si>
  <si>
    <t>HLP Acquisition | Patents</t>
  </si>
  <si>
    <t>13 years</t>
  </si>
  <si>
    <t>Debt and Capital Lease Obligations (Detail)</t>
  </si>
  <si>
    <t>Oct. 31, 2014USD ($)</t>
  </si>
  <si>
    <t>Jan. 28, 2013USD ($)</t>
  </si>
  <si>
    <t>Debt Disclosure [Line Items]</t>
  </si>
  <si>
    <t>Line of Credit Facility, Fair Value of Amount Outstanding</t>
  </si>
  <si>
    <t>Total debt</t>
  </si>
  <si>
    <t>Less: Current maturities of long-term debt</t>
  </si>
  <si>
    <t>Long-term debt</t>
  </si>
  <si>
    <t>Proceeds from Lines of Credit</t>
  </si>
  <si>
    <t>Repayments of Lines of Credit</t>
  </si>
  <si>
    <t>Business Combination, Recognized Identifiable Assets Acquired and Liabilities Assumed, Capital Lease Obligation</t>
  </si>
  <si>
    <t>Credit Facility, commitments increase limit</t>
  </si>
  <si>
    <t>Credit facility, total commitments limit</t>
  </si>
  <si>
    <t>Required consolidated interest coverage ratio</t>
  </si>
  <si>
    <t>Required consolidated leverage ratio</t>
  </si>
  <si>
    <t>Credit Facility, amount available</t>
  </si>
  <si>
    <t>Letters of credit, outstanding</t>
  </si>
  <si>
    <t>Current borrowing rate - Revolver</t>
  </si>
  <si>
    <t>3.25%</t>
  </si>
  <si>
    <t>Current borrowing rate - Swing line sub facility</t>
  </si>
  <si>
    <t>1.19%</t>
  </si>
  <si>
    <t>1.20%</t>
  </si>
  <si>
    <t>Revolving Credit Facility</t>
  </si>
  <si>
    <t>Credit facility, maximum borrowing capacity</t>
  </si>
  <si>
    <t>Debt, Weighted Average Interest Rate</t>
  </si>
  <si>
    <t>City of Richmond, Kentucky Industrial Building Revenue Bonds</t>
  </si>
  <si>
    <t>Capital Lease Obligations</t>
  </si>
  <si>
    <t>Capital lease obligations</t>
  </si>
  <si>
    <t>HLP</t>
  </si>
  <si>
    <t>Capital Lease Obligations, Current</t>
  </si>
  <si>
    <t>Capital Lease Obligations, Noncurrent</t>
  </si>
  <si>
    <t>HLP | Capital lease obligations</t>
  </si>
  <si>
    <t>Average interest rate</t>
  </si>
  <si>
    <t>6.00%</t>
  </si>
  <si>
    <t>Retirement Plans (Detail) - USD ($) $ in Thousands</t>
  </si>
  <si>
    <t>Sep. 30, 2015</t>
  </si>
  <si>
    <t>Jan. 31, 2014</t>
  </si>
  <si>
    <t>Defined benefit plan, contributions by employer</t>
  </si>
  <si>
    <t>Supplemental benefit plan liability</t>
  </si>
  <si>
    <t>Deferred compensation liability</t>
  </si>
  <si>
    <t>Deferred compensation plan, employer contributions</t>
  </si>
  <si>
    <t>Net periodic benefit cost:</t>
  </si>
  <si>
    <t>Service cost</t>
  </si>
  <si>
    <t>Interest cost</t>
  </si>
  <si>
    <t>Expected return on plan assets</t>
  </si>
  <si>
    <t>Amortization of net loss</t>
  </si>
  <si>
    <t>Net periodic benefit cost</t>
  </si>
  <si>
    <t>Warranty Obligations (Detail) - USD ($) $ in Thousands</t>
  </si>
  <si>
    <t>Reduction in warranty accrual related to Insulating Glass business</t>
  </si>
  <si>
    <t>Movement in Standard Product Warranty Accrual [Roll Forward]</t>
  </si>
  <si>
    <t>Accrued warranty at beginning of period</t>
  </si>
  <si>
    <t>Provision for warranty expense</t>
  </si>
  <si>
    <t>Change in accrual for preexisting warranties</t>
  </si>
  <si>
    <t>Warranty costs paid</t>
  </si>
  <si>
    <t>Accrued warranty at end of period</t>
  </si>
  <si>
    <t>Total accrued warranty</t>
  </si>
  <si>
    <t>Less: Current portion of accrued warranty</t>
  </si>
  <si>
    <t>Long-term portion of accrued warranty</t>
  </si>
  <si>
    <t>Income Taxes (Detail) - USD ($) $ in Thousands</t>
  </si>
  <si>
    <t>1 Months Ended</t>
  </si>
  <si>
    <t>Jun. 30, 2015</t>
  </si>
  <si>
    <t>Jan. 31, 2015</t>
  </si>
  <si>
    <t>Income Tax Disclosure</t>
  </si>
  <si>
    <t>Estimated annual effective tax rate (benefit) expense</t>
  </si>
  <si>
    <t>(25.20%)</t>
  </si>
  <si>
    <t>(38.20%)</t>
  </si>
  <si>
    <t>Effective income tax rate excluding discrete items</t>
  </si>
  <si>
    <t>35.70%</t>
  </si>
  <si>
    <t>30.70%</t>
  </si>
  <si>
    <t>Unrecognized tax benefits</t>
  </si>
  <si>
    <t>Liability for uncertain tax positions</t>
  </si>
  <si>
    <t>Uncertain tax position in non-current deferred taxes</t>
  </si>
  <si>
    <t>Reduced liability uncertain tax position resulting from lapse in statute of limitations</t>
  </si>
  <si>
    <t>Increase (Decrease) in Deferred Income Taxes</t>
  </si>
  <si>
    <t>Liability reduction of uncertain tax position resulted in increase to retained earnings</t>
  </si>
  <si>
    <t>Reduction in uncertain tax position resulting in decrease in income tax expense</t>
  </si>
  <si>
    <t>Valuation allowance</t>
  </si>
  <si>
    <t>United Kingdom | HLP</t>
  </si>
  <si>
    <t>Foreign income tax rate</t>
  </si>
  <si>
    <t>20.00%</t>
  </si>
  <si>
    <t>Contingencies Contingencies (Details) - USD ($) $ in Thousands</t>
  </si>
  <si>
    <t>12 Months Ended</t>
  </si>
  <si>
    <t>Other Commitments [Line Items]</t>
  </si>
  <si>
    <t>Net claim payments</t>
  </si>
  <si>
    <t>Spacer Migration</t>
  </si>
  <si>
    <t>Product warranty expense</t>
  </si>
  <si>
    <t>Spacer specific product warranty accrual</t>
  </si>
  <si>
    <t>Product Warranty Accrual, Period Increase (Decrease)</t>
  </si>
  <si>
    <t>Translation adjustment</t>
  </si>
  <si>
    <t>Derivative Instruments (Detail) € in Thousands, £ in Thousands, $ in Thousands</t>
  </si>
  <si>
    <t>Jul. 31, 2015EUR (€)</t>
  </si>
  <si>
    <t>Jul. 31, 2015GBP (£)</t>
  </si>
  <si>
    <t>Oct. 31, 2014EUR (€)</t>
  </si>
  <si>
    <t>Oct. 31, 2014GBP (£)</t>
  </si>
  <si>
    <t>Derivative Instruments, Gain (Loss) [Line Items]</t>
  </si>
  <si>
    <t>Foreign currency derivatives</t>
  </si>
  <si>
    <t>Derivatives [Line Items]</t>
  </si>
  <si>
    <t>Foreign currency derivatives, asset</t>
  </si>
  <si>
    <t>Foreign currency derivatives, liability</t>
  </si>
  <si>
    <t>Other, Net</t>
  </si>
  <si>
    <t>Sell EUR, buy USD</t>
  </si>
  <si>
    <t>Derivatives, Fair Value [Line Items]</t>
  </si>
  <si>
    <t>Derivatives, notional amount</t>
  </si>
  <si>
    <t>Foreign currency derivatives, fair value</t>
  </si>
  <si>
    <t>Sell CAD, buy USD</t>
  </si>
  <si>
    <t>Sell GBP, buy EUR</t>
  </si>
  <si>
    <t>Sell GBP, buy USD</t>
  </si>
  <si>
    <t>Derivatives, notional amount | £</t>
  </si>
  <si>
    <t>Buy EUR, sell GBP</t>
  </si>
  <si>
    <t>Derivatives, notional amount | €</t>
  </si>
  <si>
    <t>Buy USD, Sell EUR</t>
  </si>
  <si>
    <t>Buy GBP, Sell EUR</t>
  </si>
  <si>
    <t>Price Risk Derivative Instruments Not Designated as Hedging Instruments, at Fair Value, Net</t>
  </si>
  <si>
    <t>Prepaid and Other Current Assets</t>
  </si>
  <si>
    <t>Accrued Liabilities</t>
  </si>
  <si>
    <t>Fair Value Measurement of Assets and Liabilities (Details) - USD ($) $ in Thousands</t>
  </si>
  <si>
    <t>Fair Value, Assets and Liabilities Measured on Recurring and Nonrecurring Basis [Line Items]</t>
  </si>
  <si>
    <t>Short-term investments</t>
  </si>
  <si>
    <t>Property, plant and equipment at fair value (non-recurring)</t>
  </si>
  <si>
    <t>Fair Value, Inputs, Level 1</t>
  </si>
  <si>
    <t>Fair Value, Inputs, Level 2</t>
  </si>
  <si>
    <t>Stock Based Compensation (Detail) - Jul. 31, 2015 - shares</t>
  </si>
  <si>
    <t>Share-based Compensation Arrangement by Share-based Payment Award [Line Items]</t>
  </si>
  <si>
    <t>Number of shares authorized, originally</t>
  </si>
  <si>
    <t>Stockholders' Meeting Held in 2011</t>
  </si>
  <si>
    <t>Number of additional shares authorized</t>
  </si>
  <si>
    <t>Stockholders' Meeting Held in 2014</t>
  </si>
  <si>
    <t>Stock-Based Compensation - Restricted Stock Awards (Details) - Restricted Stock Awards (RSAs) - USD ($) $ / shares in Units, $ in Millions</t>
  </si>
  <si>
    <t>Number of Shares</t>
  </si>
  <si>
    <t>Non-vested at beginning of the period (in shares)</t>
  </si>
  <si>
    <t>Granted (in shares)</t>
  </si>
  <si>
    <t>Cancelled (in shares)</t>
  </si>
  <si>
    <t>Vested (in shares)</t>
  </si>
  <si>
    <t>Non-vested at end of the period (in shares)</t>
  </si>
  <si>
    <t>Weighted Average Grant Date Fair Value per Share</t>
  </si>
  <si>
    <t>Non-vested at beginning of the period (in usd per share)</t>
  </si>
  <si>
    <t>Granted (in usd per share)</t>
  </si>
  <si>
    <t>Cancelled (in usd per share)</t>
  </si>
  <si>
    <t>Vested (in usd per share)</t>
  </si>
  <si>
    <t>Non-vested at end of the period (in usd per share)</t>
  </si>
  <si>
    <t>Vesting period</t>
  </si>
  <si>
    <t>3 years</t>
  </si>
  <si>
    <t>Fair value of restricted stock awards vested</t>
  </si>
  <si>
    <t>Unrecognized compensation cost - non vested restricted stock awards</t>
  </si>
  <si>
    <t>Weighted-average period over which unrecognized cost is expected to be recognized</t>
  </si>
  <si>
    <t>1 year 3 months 18 days</t>
  </si>
  <si>
    <t>Stock-Based Compensation - Stock Options (Details) - USD ($)</t>
  </si>
  <si>
    <t>Fair Value Assumptions [Abstract]</t>
  </si>
  <si>
    <t>Weighted-average expected volatility</t>
  </si>
  <si>
    <t>47.70%</t>
  </si>
  <si>
    <t>55.70%</t>
  </si>
  <si>
    <t>Weighted-average expected term (in years)</t>
  </si>
  <si>
    <t>5 years 7 months 6 days</t>
  </si>
  <si>
    <t>5 years 9 months 18 days</t>
  </si>
  <si>
    <t>Risk-free interest rate</t>
  </si>
  <si>
    <t>1.60%</t>
  </si>
  <si>
    <t>1.80%</t>
  </si>
  <si>
    <t>Expected dividend yield over expected term</t>
  </si>
  <si>
    <t>1.00%</t>
  </si>
  <si>
    <t>Weighted average grant date fair value</t>
  </si>
  <si>
    <t>Stock Options, [Roll Forward]</t>
  </si>
  <si>
    <t>Outstanding at beginning of period (in shares)</t>
  </si>
  <si>
    <t>Exercised (in shares)</t>
  </si>
  <si>
    <t>Forfeited/Expired (in shares)</t>
  </si>
  <si>
    <t>Outstanding at end of period (in shares)</t>
  </si>
  <si>
    <t>Vested or expected to vest at end of period (in shares)</t>
  </si>
  <si>
    <t>Exercisable at end of period (in shares)</t>
  </si>
  <si>
    <t>Weighted Average Exercise Price</t>
  </si>
  <si>
    <t>Outstanding at beginning of period (in usd per share)</t>
  </si>
  <si>
    <t>Exercised (in usd per share)</t>
  </si>
  <si>
    <t>Forfeited/Expired (in usd per share)</t>
  </si>
  <si>
    <t>Outstanding at end of period (in usd per share)</t>
  </si>
  <si>
    <t>Vested or expected to vest at end of period (in usd per share)</t>
  </si>
  <si>
    <t>Exercisable at end of period (in usd per share)</t>
  </si>
  <si>
    <t>Weighted Average Remaining Contractual Life</t>
  </si>
  <si>
    <t>Outstanding at end of period</t>
  </si>
  <si>
    <t>5 years 6 months</t>
  </si>
  <si>
    <t>Vested or expected to vest at end of period</t>
  </si>
  <si>
    <t>Exercisable at end of period</t>
  </si>
  <si>
    <t>5 years</t>
  </si>
  <si>
    <t>Aggregate Intrinsic Value</t>
  </si>
  <si>
    <t>Stock Options</t>
  </si>
  <si>
    <t>Total intrinsic value of options exercised</t>
  </si>
  <si>
    <t>Fair value of stock options vested</t>
  </si>
  <si>
    <t>Unrecognized compensation cost - non vested stock options</t>
  </si>
  <si>
    <t>1 year 2 months 12 days</t>
  </si>
  <si>
    <t>Stock-Based Compensation - Restricted Stock Units (Details) - USD ($) $ / shares in Units, $ in Millions</t>
  </si>
  <si>
    <t>Cash used to settle restricted stock units</t>
  </si>
  <si>
    <t>Restricted Stock Units (RSUs)</t>
  </si>
  <si>
    <t>Weighted Average Grant Date Fair Value Per Share</t>
  </si>
  <si>
    <t>Stock-Based Compensation - Performance Share Awards (Details) - Performance Shares - USD ($) $ in Millions</t>
  </si>
  <si>
    <t>Dec. 31, 2014</t>
  </si>
  <si>
    <t>Performance shares settled in cash</t>
  </si>
  <si>
    <t>50.00%</t>
  </si>
  <si>
    <t>Performance shares settled in stock</t>
  </si>
  <si>
    <t>Performance shares granted</t>
  </si>
  <si>
    <t>Performance shares compensation expense</t>
  </si>
  <si>
    <t>Minimum</t>
  </si>
  <si>
    <t>Performance shares vesting percentage maximum</t>
  </si>
  <si>
    <t>0.00%</t>
  </si>
  <si>
    <t>Maximum</t>
  </si>
  <si>
    <t>200.00%</t>
  </si>
  <si>
    <t>December 2013 issuance</t>
  </si>
  <si>
    <t>Performance shares forfeited</t>
  </si>
  <si>
    <t>December 2014 issuance</t>
  </si>
  <si>
    <t>Stock-Based Compensation - Treasury Shares (Details) - USD ($)</t>
  </si>
  <si>
    <t>6 Months Ended</t>
  </si>
  <si>
    <t>Feb. 28, 2015</t>
  </si>
  <si>
    <t>Sep. 05, 2014</t>
  </si>
  <si>
    <t>Stock repurchase program, authorized amount</t>
  </si>
  <si>
    <t>Deficiency of stock option proceeds recorded to retained earnings</t>
  </si>
  <si>
    <t>Treasury Stock [Abstract]</t>
  </si>
  <si>
    <t>Beginning balance as of November 1, 2014</t>
  </si>
  <si>
    <t>Shares purchased</t>
  </si>
  <si>
    <t>Balance at end of period</t>
  </si>
  <si>
    <t>Restricted Stock Awards (RSAs)</t>
  </si>
  <si>
    <t>Shares, Issued</t>
  </si>
  <si>
    <t>Other Income (Expense) (Detail) - USD ($) $ in Thousands</t>
  </si>
  <si>
    <t>Foreign currency transaction gains (losses)</t>
  </si>
  <si>
    <t>Foreign currency derivative gains</t>
  </si>
  <si>
    <t>Interest income</t>
  </si>
  <si>
    <t>Other income (expense)</t>
  </si>
  <si>
    <t>Earnings Per Share (Detail) - USD ($)</t>
  </si>
  <si>
    <t>Earnings Per Share Disclosure [Line Items]</t>
  </si>
  <si>
    <t>Antidilutive securities (in shares)</t>
  </si>
  <si>
    <t>Performance Shares</t>
  </si>
  <si>
    <t>Potentially dilutive securities (in shares)</t>
  </si>
  <si>
    <t>Weighted Average Number Diluted Shares Outstanding Adjustment</t>
  </si>
  <si>
    <t>Subsequent Event (Details) - USD ($)</t>
  </si>
  <si>
    <t>Aug. 30, 2015</t>
  </si>
  <si>
    <t>Subsequent Event [Line Items]</t>
  </si>
  <si>
    <t>Unamortized deferred financing fees expected to be recognized if proposed funding is utilized</t>
  </si>
  <si>
    <t>Expected acquisition | Subsequent event</t>
  </si>
  <si>
    <t>Expected cash payment for proposed acquisition</t>
  </si>
  <si>
    <t>Line of credit | Subsequent event</t>
  </si>
  <si>
    <t>Committed borrowing capacity</t>
  </si>
  <si>
    <t>Asset-based revolving credit facility | Line of credit | Subsequent event</t>
  </si>
  <si>
    <t>Term loan facility | Line of credit | Subsequent ev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423221</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33916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3</v>
      </c>
    </row>
    <row spans="1:2" r="4">
      <c t="s" s="4" r="A4">
        <v>198</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7011</v>
      </c>
      <c t="n" s="7" r="C3">
        <v>120384</v>
      </c>
    </row>
    <row spans="1:3" r="4">
      <c t="s" s="4" r="A4">
        <v>28</v>
      </c>
      <c t="n" s="5" r="B4">
        <v>62523</v>
      </c>
      <c t="n" s="5" r="C4">
        <v>55193</v>
      </c>
    </row>
    <row spans="1:3" r="5">
      <c t="s" s="4" r="A5">
        <v>29</v>
      </c>
      <c t="n" s="5" r="B5">
        <v>72948</v>
      </c>
      <c t="n" s="5" r="C5">
        <v>57358</v>
      </c>
    </row>
    <row spans="1:3" r="6">
      <c t="s" s="4" r="A6">
        <v>30</v>
      </c>
      <c t="n" s="5" r="B6">
        <v>18508</v>
      </c>
      <c t="n" s="5" r="C6">
        <v>21442</v>
      </c>
    </row>
    <row spans="1:3" r="7">
      <c t="s" s="4" r="A7">
        <v>31</v>
      </c>
      <c t="n" s="5" r="B7">
        <v>8576</v>
      </c>
      <c t="n" s="5" r="C7">
        <v>6052</v>
      </c>
    </row>
    <row spans="1:3" r="8">
      <c t="s" s="4" r="A8">
        <v>32</v>
      </c>
      <c t="n" s="5" r="B8">
        <v>189566</v>
      </c>
      <c t="n" s="5" r="C8">
        <v>260429</v>
      </c>
    </row>
    <row spans="1:3" r="9">
      <c t="s" s="4" r="A9">
        <v>33</v>
      </c>
      <c t="n" s="5" r="B9">
        <v>140549</v>
      </c>
      <c t="n" s="5" r="C9">
        <v>109487</v>
      </c>
    </row>
    <row spans="1:3" r="10">
      <c t="s" s="4" r="A10">
        <v>30</v>
      </c>
      <c t="n" s="5" r="B10">
        <v>0</v>
      </c>
      <c t="n" s="5" r="C10">
        <v>1545</v>
      </c>
    </row>
    <row spans="1:3" r="11">
      <c t="s" s="4" r="A11">
        <v>34</v>
      </c>
      <c t="n" s="5" r="B11">
        <v>130861</v>
      </c>
      <c t="n" s="5" r="C11">
        <v>70546</v>
      </c>
    </row>
    <row spans="1:3" r="12">
      <c t="s" s="4" r="A12">
        <v>35</v>
      </c>
      <c t="n" s="5" r="B12">
        <v>124502</v>
      </c>
      <c t="n" s="5" r="C12">
        <v>70150</v>
      </c>
    </row>
    <row spans="1:3" r="13">
      <c t="s" s="4" r="A13">
        <v>36</v>
      </c>
      <c t="n" s="5" r="B13">
        <v>7302</v>
      </c>
      <c t="n" s="5" r="C13">
        <v>4956</v>
      </c>
    </row>
    <row spans="1:3" r="14">
      <c t="s" s="4" r="A14">
        <v>37</v>
      </c>
      <c t="n" s="5" r="B14">
        <v>592780</v>
      </c>
      <c t="n" s="5" r="C14">
        <v>517113</v>
      </c>
    </row>
    <row spans="1:3" r="15">
      <c t="s" s="3" r="A15">
        <v>38</v>
      </c>
    </row>
    <row spans="1:3" r="16">
      <c t="s" s="4" r="A16">
        <v>39</v>
      </c>
      <c t="n" s="5" r="B16">
        <v>45712</v>
      </c>
      <c t="n" s="5" r="C16">
        <v>41488</v>
      </c>
    </row>
    <row spans="1:3" r="17">
      <c t="s" s="4" r="A17">
        <v>40</v>
      </c>
      <c t="n" s="5" r="B17">
        <v>32250</v>
      </c>
      <c t="n" s="5" r="C17">
        <v>32482</v>
      </c>
    </row>
    <row spans="1:3" r="18">
      <c t="s" s="4" r="A18">
        <v>41</v>
      </c>
      <c t="n" s="5" r="B18">
        <v>150</v>
      </c>
      <c t="n" s="5" r="C18">
        <v>107</v>
      </c>
    </row>
    <row spans="1:3" r="19">
      <c t="s" s="4" r="A19">
        <v>42</v>
      </c>
      <c t="n" s="5" r="B19">
        <v>9468</v>
      </c>
      <c t="n" s="5" r="C19">
        <v>199</v>
      </c>
    </row>
    <row spans="1:3" r="20">
      <c t="s" s="4" r="A20">
        <v>43</v>
      </c>
      <c t="n" s="5" r="B20">
        <v>87580</v>
      </c>
      <c t="n" s="5" r="C20">
        <v>74276</v>
      </c>
    </row>
    <row spans="1:3" r="21">
      <c t="s" s="4" r="A21">
        <v>44</v>
      </c>
      <c t="n" s="5" r="B21">
        <v>82575</v>
      </c>
      <c t="n" s="5" r="C21">
        <v>586</v>
      </c>
    </row>
    <row spans="1:3" r="22">
      <c t="s" s="4" r="A22">
        <v>45</v>
      </c>
      <c t="n" s="5" r="B22">
        <v>6605</v>
      </c>
      <c t="n" s="5" r="C22">
        <v>0</v>
      </c>
    </row>
    <row spans="1:3" r="23">
      <c t="s" s="4" r="A23">
        <v>46</v>
      </c>
      <c t="n" s="5" r="B23">
        <v>6621</v>
      </c>
      <c t="n" s="5" r="C23">
        <v>4818</v>
      </c>
    </row>
    <row spans="1:3" r="24">
      <c t="s" s="4" r="A24">
        <v>47</v>
      </c>
      <c t="n" s="5" r="B24">
        <v>548</v>
      </c>
      <c t="n" s="5" r="C24">
        <v>4626</v>
      </c>
    </row>
    <row spans="1:3" r="25">
      <c t="s" s="4" r="A25">
        <v>48</v>
      </c>
      <c t="n" s="5" r="B25">
        <v>21811</v>
      </c>
      <c t="n" s="5" r="C25">
        <v>11887</v>
      </c>
    </row>
    <row spans="1:3" r="26">
      <c t="s" s="4" r="A26">
        <v>49</v>
      </c>
      <c t="n" s="7" r="B26">
        <v>205740</v>
      </c>
      <c t="n" s="7" r="C26">
        <v>96193</v>
      </c>
    </row>
    <row spans="1:3" r="27">
      <c t="s" s="4" r="A27">
        <v>50</v>
      </c>
    </row>
    <row spans="1:3" r="28">
      <c t="s" s="3" r="A28">
        <v>51</v>
      </c>
    </row>
    <row spans="1:3" r="29">
      <c t="s" s="4" r="A29">
        <v>52</v>
      </c>
      <c t="n" s="7" r="B29">
        <v>0</v>
      </c>
      <c t="n" s="7" r="C29">
        <v>0</v>
      </c>
    </row>
    <row spans="1:3" r="30">
      <c t="s" s="4" r="A30">
        <v>53</v>
      </c>
      <c t="n" s="5" r="B30">
        <v>376</v>
      </c>
      <c t="n" s="5" r="C30">
        <v>376</v>
      </c>
    </row>
    <row spans="1:3" r="31">
      <c t="s" s="4" r="A31">
        <v>54</v>
      </c>
      <c t="n" s="5" r="B31">
        <v>250229</v>
      </c>
      <c t="n" s="5" r="C31">
        <v>249600</v>
      </c>
    </row>
    <row spans="1:3" r="32">
      <c t="s" s="4" r="A32">
        <v>55</v>
      </c>
      <c t="n" s="5" r="B32">
        <v>213571</v>
      </c>
      <c t="n" s="5" r="C32">
        <v>202319</v>
      </c>
    </row>
    <row spans="1:3" r="33">
      <c t="s" s="4" r="A33">
        <v>56</v>
      </c>
      <c t="n" s="5" r="B33">
        <v>-8175</v>
      </c>
      <c t="n" s="5" r="C33">
        <v>-5708</v>
      </c>
    </row>
    <row spans="1:3" r="34">
      <c t="s" s="4" r="A34">
        <v>57</v>
      </c>
      <c t="n" s="5" r="B34">
        <v>-68961</v>
      </c>
      <c t="n" s="5" r="C34">
        <v>-25667</v>
      </c>
    </row>
    <row spans="1:3" r="35">
      <c t="s" s="4" r="A35">
        <v>58</v>
      </c>
      <c t="n" s="5" r="B35">
        <v>387040</v>
      </c>
      <c t="n" s="5" r="C35">
        <v>420920</v>
      </c>
    </row>
    <row spans="1:3" r="36">
      <c t="s" s="4" r="A36">
        <v>59</v>
      </c>
      <c t="n" s="7" r="B36">
        <v>592780</v>
      </c>
      <c t="n" s="7" r="C36">
        <v>5171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75</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26</v>
      </c>
      <c t="s" s="2" r="B1">
        <v>1</v>
      </c>
    </row>
    <row spans="1:2" r="2">
      <c t="s" s="2" r="B2">
        <v>2</v>
      </c>
    </row>
    <row spans="1:2" r="3">
      <c t="s" s="3" r="A3">
        <v>178</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33</v>
      </c>
      <c t="s" s="2" r="B1">
        <v>1</v>
      </c>
    </row>
    <row spans="1:2" r="2">
      <c t="s" s="2" r="B2">
        <v>2</v>
      </c>
    </row>
    <row spans="1:2" r="3">
      <c t="s" s="3" r="A3">
        <v>181</v>
      </c>
    </row>
    <row spans="1:2" r="4">
      <c t="s" s="4" r="A4">
        <v>180</v>
      </c>
      <c t="s" s="4" r="B4">
        <v>234</v>
      </c>
    </row>
    <row spans="1:2" r="5">
      <c t="s" s="4" r="A5">
        <v>235</v>
      </c>
      <c t="s" s="4" r="B5">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37</v>
      </c>
      <c t="s" s="2" r="B1">
        <v>1</v>
      </c>
    </row>
    <row spans="1:2" r="2">
      <c t="s" s="2" r="B2">
        <v>2</v>
      </c>
    </row>
    <row spans="1:2" r="3">
      <c t="s" s="3" r="A3">
        <v>184</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61</v>
      </c>
    </row>
    <row spans="1:3" r="3">
      <c t="s" s="4" r="A3">
        <v>62</v>
      </c>
      <c t="n" s="7" r="B3">
        <v>789</v>
      </c>
      <c t="n" s="7" r="C3">
        <v>698</v>
      </c>
    </row>
    <row spans="1:3" r="4">
      <c t="s" s="4" r="A4">
        <v>63</v>
      </c>
      <c t="n" s="7" r="B4">
        <v>214585</v>
      </c>
      <c t="n" s="7" r="C4">
        <v>200414</v>
      </c>
    </row>
    <row spans="1:3" r="5">
      <c t="s" s="4" r="A5">
        <v>64</v>
      </c>
      <c t="n" s="7" r="B5">
        <v>0</v>
      </c>
      <c t="n" s="7" r="C5">
        <v>0</v>
      </c>
    </row>
    <row spans="1:3" r="6">
      <c t="s" s="4" r="A6">
        <v>65</v>
      </c>
      <c t="n" s="5" r="B6">
        <v>1000000</v>
      </c>
      <c t="n" s="5" r="C6">
        <v>1000000</v>
      </c>
    </row>
    <row spans="1:3" r="7">
      <c t="s" s="4" r="A7">
        <v>66</v>
      </c>
      <c t="n" s="5" r="B7">
        <v>0</v>
      </c>
      <c t="n" s="5" r="C7">
        <v>0</v>
      </c>
    </row>
    <row spans="1:3" r="8">
      <c t="s" s="4" r="A8">
        <v>67</v>
      </c>
      <c t="n" s="5" r="B8">
        <v>0</v>
      </c>
      <c t="n" s="5" r="C8">
        <v>0</v>
      </c>
    </row>
    <row spans="1:3" r="9">
      <c t="s" s="4" r="A9">
        <v>68</v>
      </c>
      <c t="n" s="8" r="B9">
        <v>0.01</v>
      </c>
      <c t="n" s="8" r="C9">
        <v>0.01</v>
      </c>
    </row>
    <row spans="1:3" r="10">
      <c t="s" s="4" r="A10">
        <v>69</v>
      </c>
      <c t="n" s="5" r="B10">
        <v>125000000</v>
      </c>
      <c t="n" s="5" r="C10">
        <v>125000000</v>
      </c>
    </row>
    <row spans="1:3" r="11">
      <c t="s" s="4" r="A11">
        <v>70</v>
      </c>
      <c t="n" s="5" r="B11">
        <v>37609563</v>
      </c>
      <c t="n" s="5" r="C11">
        <v>37632032</v>
      </c>
    </row>
    <row spans="1:3" r="12">
      <c t="s" s="4" r="A12">
        <v>71</v>
      </c>
      <c t="n" s="5" r="B12">
        <v>33916727</v>
      </c>
      <c t="n" s="5" r="C12">
        <v>36214332</v>
      </c>
    </row>
    <row spans="1:3" r="13">
      <c t="s" s="4" r="A13">
        <v>72</v>
      </c>
      <c t="n" s="5" r="B13">
        <v>3692836</v>
      </c>
      <c t="n" s="5" r="C13">
        <v>1417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4</v>
      </c>
      <c t="s" s="2" r="B1">
        <v>1</v>
      </c>
    </row>
    <row spans="1:2" r="2">
      <c t="s" s="2" r="B2">
        <v>2</v>
      </c>
    </row>
    <row spans="1:2" r="3">
      <c t="s" s="3" r="A3">
        <v>187</v>
      </c>
    </row>
    <row spans="1:2" r="4">
      <c t="s" s="4" r="A4">
        <v>186</v>
      </c>
      <c t="s" s="4"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190</v>
      </c>
    </row>
    <row spans="1:2" r="4">
      <c t="s" s="4" r="A4">
        <v>247</v>
      </c>
      <c t="s" s="4" r="B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9</v>
      </c>
      <c t="s" s="2" r="B1">
        <v>1</v>
      </c>
    </row>
    <row spans="1:2" r="2">
      <c t="s" s="2" r="B2">
        <v>2</v>
      </c>
    </row>
    <row spans="1:2" r="3">
      <c t="s" s="3" r="A3">
        <v>193</v>
      </c>
    </row>
    <row spans="1:2" r="4">
      <c t="s" s="4" r="A4">
        <v>250</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52</v>
      </c>
      <c t="s" s="2" r="B1">
        <v>1</v>
      </c>
    </row>
    <row spans="1:2" r="2">
      <c t="s" s="2" r="B2">
        <v>2</v>
      </c>
    </row>
    <row spans="1:2" r="3">
      <c t="s" s="3" r="A3">
        <v>201</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57</v>
      </c>
      <c t="s" s="2" r="B1">
        <v>1</v>
      </c>
    </row>
    <row spans="1:2" r="2">
      <c t="s" s="2" r="B2">
        <v>2</v>
      </c>
    </row>
    <row spans="1:2" r="3">
      <c t="s" s="3" r="A3">
        <v>204</v>
      </c>
    </row>
    <row spans="1:2" r="4">
      <c t="s" s="4" r="A4">
        <v>258</v>
      </c>
      <c t="s" s="4" r="B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60</v>
      </c>
      <c t="s" s="2" r="B1">
        <v>1</v>
      </c>
    </row>
    <row spans="1:2" r="2">
      <c t="s" s="2" r="B2">
        <v>2</v>
      </c>
    </row>
    <row spans="1:2" r="3">
      <c t="s" s="3" r="A3">
        <v>207</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1</v>
      </c>
      <c t="s" s="2" r="B1">
        <v>1</v>
      </c>
    </row>
    <row spans="1:2" r="2">
      <c t="s" s="2" r="B2">
        <v>2</v>
      </c>
    </row>
    <row spans="1:2" r="3">
      <c t="s" s="3" r="A3">
        <v>210</v>
      </c>
    </row>
    <row spans="1:2" r="4">
      <c t="s" s="4" r="A4">
        <v>272</v>
      </c>
      <c t="s" s="4" r="B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4</v>
      </c>
      <c t="s" s="2" r="B1">
        <v>1</v>
      </c>
    </row>
    <row spans="1:2" r="2">
      <c t="s" s="2" r="B2">
        <v>2</v>
      </c>
    </row>
    <row spans="1:2" r="3">
      <c t="s" s="3" r="A3">
        <v>213</v>
      </c>
    </row>
    <row spans="1:2" r="4">
      <c t="s" s="4" r="A4">
        <v>275</v>
      </c>
      <c t="s" s="4" r="B4">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5"/>
    <col customWidth="1" max="6" min="6" width="21"/>
    <col customWidth="1" max="7" min="7" width="21"/>
  </cols>
  <sheetData>
    <row spans="1:7" r="1">
      <c t="s" s="1" r="A1">
        <v>277</v>
      </c>
      <c t="s" s="2" r="B1">
        <v>278</v>
      </c>
      <c t="s" s="2" r="C1">
        <v>279</v>
      </c>
      <c t="s" s="2" r="D1">
        <v>280</v>
      </c>
      <c t="s" s="2" r="E1">
        <v>281</v>
      </c>
      <c t="s" s="2" r="F1">
        <v>280</v>
      </c>
      <c t="s" s="2" r="G1">
        <v>279</v>
      </c>
    </row>
    <row spans="1:7" r="2">
      <c t="s" s="3" r="A2">
        <v>175</v>
      </c>
    </row>
    <row spans="1:7" r="3">
      <c t="s" s="4" r="A3">
        <v>282</v>
      </c>
      <c t="n" s="5" r="B3">
        <v>2</v>
      </c>
      <c t="n" s="5" r="E3">
        <v>1</v>
      </c>
    </row>
    <row spans="1:7" r="4">
      <c t="s" s="4" r="A4">
        <v>283</v>
      </c>
      <c t="n" s="5" r="E4">
        <v>5</v>
      </c>
    </row>
    <row spans="1:7" r="5">
      <c t="s" s="3" r="A5">
        <v>284</v>
      </c>
    </row>
    <row spans="1:7" r="6">
      <c t="s" s="4" r="A6">
        <v>285</v>
      </c>
      <c t="n" s="7" r="E6">
        <v>0</v>
      </c>
      <c t="n" s="7" r="F6">
        <v>107431</v>
      </c>
    </row>
    <row spans="1:7" r="7">
      <c t="s" s="4" r="A7">
        <v>286</v>
      </c>
      <c t="n" s="7" r="C7">
        <v>2600</v>
      </c>
      <c t="n" s="5" r="E7">
        <v>2600</v>
      </c>
      <c t="n" s="7" r="G7">
        <v>2600</v>
      </c>
    </row>
    <row spans="1:7" r="8">
      <c t="s" s="4" r="A8">
        <v>287</v>
      </c>
      <c t="n" s="7" r="D8">
        <v>-520</v>
      </c>
      <c t="n" s="5" r="E8">
        <v>24100</v>
      </c>
      <c t="n" s="5" r="F8">
        <v>24060</v>
      </c>
    </row>
    <row spans="1:7" r="9">
      <c t="s" s="4" r="A9">
        <v>288</v>
      </c>
      <c t="n" s="5" r="F9">
        <v>15100</v>
      </c>
    </row>
    <row spans="1:7" r="10">
      <c t="s" s="4" r="A10">
        <v>289</v>
      </c>
      <c t="n" s="5" r="C10">
        <v>2000</v>
      </c>
      <c t="n" s="7" r="D10">
        <v>4500</v>
      </c>
      <c t="n" s="5" r="E10">
        <v>8200</v>
      </c>
      <c t="n" s="5" r="F10">
        <v>11300</v>
      </c>
    </row>
    <row spans="1:7" r="11">
      <c t="s" s="4" r="A11">
        <v>290</v>
      </c>
      <c t="n" s="5" r="E11">
        <v>500</v>
      </c>
    </row>
    <row spans="1:7" r="12">
      <c t="s" s="4" r="A12">
        <v>291</v>
      </c>
      <c t="n" s="7" r="C12">
        <v>6500</v>
      </c>
      <c t="n" s="5" r="E12">
        <v>6500</v>
      </c>
      <c t="n" s="5" r="G12">
        <v>6500</v>
      </c>
    </row>
    <row spans="1:7" r="13">
      <c t="s" s="4" r="A13">
        <v>292</v>
      </c>
      <c t="n" s="5" r="E13">
        <v>2300</v>
      </c>
    </row>
    <row spans="1:7" r="14">
      <c t="s" s="4" r="A14">
        <v>293</v>
      </c>
      <c t="n" s="5" r="E14">
        <v>500</v>
      </c>
    </row>
    <row spans="1:7" r="15">
      <c t="s" s="4" r="A15">
        <v>294</v>
      </c>
      <c t="n" s="5" r="E15">
        <v>1263</v>
      </c>
      <c t="n" s="7" r="F15">
        <v>1400</v>
      </c>
      <c t="n" s="7" r="G15">
        <v>6100</v>
      </c>
    </row>
    <row spans="1:7" r="16">
      <c t="s" s="4" r="A16">
        <v>295</v>
      </c>
      <c t="n" s="5" r="E16">
        <v>3700</v>
      </c>
    </row>
    <row spans="1:7" r="17">
      <c t="s" s="4" r="A17">
        <v>296</v>
      </c>
      <c t="n" s="7" r="E17">
        <v>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7</v>
      </c>
      <c t="s" s="2" r="B1">
        <v>74</v>
      </c>
      <c t="s" s="2" r="D1">
        <v>1</v>
      </c>
    </row>
    <row spans="1:5" r="2">
      <c t="s" s="2" r="B2">
        <v>2</v>
      </c>
      <c t="s" s="2" r="C2">
        <v>75</v>
      </c>
      <c t="s" s="2" r="D2">
        <v>2</v>
      </c>
      <c t="s" s="2" r="E2">
        <v>75</v>
      </c>
    </row>
    <row spans="1:5" r="3">
      <c t="s" s="3" r="A3">
        <v>175</v>
      </c>
    </row>
    <row spans="1:5" r="4">
      <c t="s" s="4" r="A4">
        <v>77</v>
      </c>
      <c t="n" s="7" r="C4">
        <v>0</v>
      </c>
      <c t="n" s="7" r="E4">
        <v>142797</v>
      </c>
    </row>
    <row spans="1:5" r="5">
      <c t="s" s="4" r="A5">
        <v>298</v>
      </c>
      <c t="n" s="5" r="C5">
        <v>0</v>
      </c>
      <c t="n" s="5" r="E5">
        <v>-9182</v>
      </c>
    </row>
    <row spans="1:5" r="6">
      <c t="s" s="4" r="A6">
        <v>299</v>
      </c>
      <c t="n" s="5" r="C6">
        <v>0</v>
      </c>
      <c t="n" s="5" r="E6">
        <v>-8271</v>
      </c>
    </row>
    <row spans="1:5" r="7">
      <c t="s" s="4" r="A7">
        <v>300</v>
      </c>
      <c t="n" s="5" r="C7">
        <v>0</v>
      </c>
      <c t="n" s="5" r="E7">
        <v>3163</v>
      </c>
    </row>
    <row spans="1:5" r="8">
      <c t="s" s="4" r="A8">
        <v>301</v>
      </c>
      <c t="n" s="5" r="C8">
        <v>-520</v>
      </c>
      <c t="n" s="7" r="D8">
        <v>24100</v>
      </c>
      <c t="n" s="5" r="E8">
        <v>24060</v>
      </c>
    </row>
    <row spans="1:5" r="9">
      <c t="s" s="4" r="A9">
        <v>302</v>
      </c>
      <c t="n" s="7" r="B9">
        <v>456</v>
      </c>
      <c t="n" s="7" r="C9">
        <v>-520</v>
      </c>
      <c t="n" s="7" r="D9">
        <v>479</v>
      </c>
      <c t="n" s="7" r="E9">
        <v>18952</v>
      </c>
    </row>
    <row spans="1:5" r="10">
      <c t="s" s="4" r="A10">
        <v>303</v>
      </c>
      <c t="n" s="8" r="B10">
        <v>0.01</v>
      </c>
      <c t="n" s="8" r="C10">
        <v>-0.01</v>
      </c>
      <c t="n" s="8" r="D10">
        <v>0.01</v>
      </c>
      <c t="n" s="8" r="E10">
        <v>0.51</v>
      </c>
    </row>
    <row spans="1:5" r="11">
      <c t="s" s="4" r="A11">
        <v>304</v>
      </c>
      <c t="n" s="8" r="B11">
        <v>0.01</v>
      </c>
      <c t="n" s="8" r="C11">
        <v>-0.02</v>
      </c>
      <c t="n" s="8" r="D11">
        <v>0.01</v>
      </c>
      <c t="n" s="8" r="E11">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180206</v>
      </c>
      <c t="n" s="7" r="C4">
        <v>169981</v>
      </c>
      <c t="n" s="7" r="D4">
        <v>450069</v>
      </c>
      <c t="n" s="7" r="E4">
        <v>431568</v>
      </c>
    </row>
    <row spans="1:5" r="5">
      <c t="s" s="3" r="A5">
        <v>78</v>
      </c>
    </row>
    <row spans="1:5" r="6">
      <c t="s" s="4" r="A6">
        <v>79</v>
      </c>
      <c t="n" s="5" r="B6">
        <v>136853</v>
      </c>
      <c t="n" s="5" r="C6">
        <v>130706</v>
      </c>
      <c t="n" s="5" r="D6">
        <v>353469</v>
      </c>
      <c t="n" s="5" r="E6">
        <v>335544</v>
      </c>
    </row>
    <row spans="1:5" r="7">
      <c t="s" s="4" r="A7">
        <v>80</v>
      </c>
      <c t="n" s="5" r="B7">
        <v>25023</v>
      </c>
      <c t="n" s="5" r="C7">
        <v>18097</v>
      </c>
      <c t="n" s="5" r="D7">
        <v>64157</v>
      </c>
      <c t="n" s="5" r="E7">
        <v>60992</v>
      </c>
    </row>
    <row spans="1:5" r="8">
      <c t="s" s="4" r="A8">
        <v>81</v>
      </c>
      <c t="n" s="5" r="B8">
        <v>8502</v>
      </c>
      <c t="n" s="5" r="C8">
        <v>8512</v>
      </c>
      <c t="n" s="5" r="D8">
        <v>24541</v>
      </c>
      <c t="n" s="5" r="E8">
        <v>25550</v>
      </c>
    </row>
    <row spans="1:5" r="9">
      <c t="s" s="4" r="A9">
        <v>82</v>
      </c>
      <c t="n" s="5" r="B9">
        <v>0</v>
      </c>
      <c t="n" s="5" r="C9">
        <v>0</v>
      </c>
      <c t="n" s="5" r="D9">
        <v>0</v>
      </c>
      <c t="n" s="5" r="E9">
        <v>505</v>
      </c>
    </row>
    <row spans="1:5" r="10">
      <c t="s" s="4" r="A10">
        <v>83</v>
      </c>
      <c t="n" s="5" r="B10">
        <v>9828</v>
      </c>
      <c t="n" s="5" r="C10">
        <v>12666</v>
      </c>
      <c t="n" s="5" r="D10">
        <v>7902</v>
      </c>
      <c t="n" s="5" r="E10">
        <v>8977</v>
      </c>
    </row>
    <row spans="1:5" r="11">
      <c t="s" s="3" r="A11">
        <v>84</v>
      </c>
    </row>
    <row spans="1:5" r="12">
      <c t="s" s="4" r="A12">
        <v>85</v>
      </c>
      <c t="n" s="5" r="B12">
        <v>-338</v>
      </c>
      <c t="n" s="5" r="C12">
        <v>-135</v>
      </c>
      <c t="n" s="5" r="D12">
        <v>-624</v>
      </c>
      <c t="n" s="5" r="E12">
        <v>-419</v>
      </c>
    </row>
    <row spans="1:5" r="13">
      <c t="s" s="4" r="A13">
        <v>86</v>
      </c>
      <c t="n" s="5" r="B13">
        <v>566</v>
      </c>
      <c t="n" s="5" r="C13">
        <v>-8</v>
      </c>
      <c t="n" s="5" r="D13">
        <v>300</v>
      </c>
      <c t="n" s="5" r="E13">
        <v>66</v>
      </c>
    </row>
    <row spans="1:5" r="14">
      <c t="s" s="4" r="A14">
        <v>87</v>
      </c>
      <c t="n" s="5" r="B14">
        <v>10056</v>
      </c>
      <c t="n" s="5" r="C14">
        <v>12523</v>
      </c>
      <c t="n" s="5" r="D14">
        <v>7578</v>
      </c>
      <c t="n" s="5" r="E14">
        <v>8624</v>
      </c>
    </row>
    <row spans="1:5" r="15">
      <c t="s" s="4" r="A15">
        <v>88</v>
      </c>
      <c t="n" s="5" r="B15">
        <v>-3585</v>
      </c>
      <c t="n" s="5" r="C15">
        <v>-3956</v>
      </c>
      <c t="n" s="5" r="D15">
        <v>-1907</v>
      </c>
      <c t="n" s="5" r="E15">
        <v>-3298</v>
      </c>
    </row>
    <row spans="1:5" r="16">
      <c t="s" s="4" r="A16">
        <v>89</v>
      </c>
      <c t="n" s="5" r="B16">
        <v>6471</v>
      </c>
      <c t="n" s="5" r="C16">
        <v>8567</v>
      </c>
      <c t="n" s="5" r="D16">
        <v>5671</v>
      </c>
      <c t="n" s="5" r="E16">
        <v>5326</v>
      </c>
    </row>
    <row spans="1:5" r="17">
      <c t="s" s="4" r="A17">
        <v>90</v>
      </c>
      <c t="n" s="5" r="B17">
        <v>456</v>
      </c>
      <c t="n" s="5" r="C17">
        <v>-520</v>
      </c>
      <c t="n" s="5" r="D17">
        <v>479</v>
      </c>
      <c t="n" s="5" r="E17">
        <v>18952</v>
      </c>
    </row>
    <row spans="1:5" r="18">
      <c t="s" s="4" r="A18">
        <v>91</v>
      </c>
      <c t="n" s="7" r="B18">
        <v>6927</v>
      </c>
      <c t="n" s="7" r="C18">
        <v>8047</v>
      </c>
      <c t="n" s="7" r="D18">
        <v>6150</v>
      </c>
      <c t="n" s="7" r="E18">
        <v>24278</v>
      </c>
    </row>
    <row spans="1:5" r="19">
      <c t="s" s="3" r="A19">
        <v>92</v>
      </c>
    </row>
    <row spans="1:5" r="20">
      <c t="s" s="4" r="A20">
        <v>93</v>
      </c>
      <c t="n" s="8" r="B20">
        <v>0.2</v>
      </c>
      <c t="n" s="8" r="C20">
        <v>0.23</v>
      </c>
      <c t="n" s="8" r="D20">
        <v>0.17</v>
      </c>
      <c t="n" s="8" r="E20">
        <v>0.14</v>
      </c>
    </row>
    <row spans="1:5" r="21">
      <c t="s" s="4" r="A21">
        <v>94</v>
      </c>
      <c t="n" s="9" r="B21">
        <v>0.01</v>
      </c>
      <c t="n" s="9" r="C21">
        <v>-0.01</v>
      </c>
      <c t="n" s="9" r="D21">
        <v>0.01</v>
      </c>
      <c t="n" s="9" r="E21">
        <v>0.51</v>
      </c>
    </row>
    <row spans="1:5" r="22">
      <c t="s" s="4" r="A22">
        <v>95</v>
      </c>
      <c t="n" s="9" r="B22">
        <v>0.21</v>
      </c>
      <c t="n" s="9" r="C22">
        <v>0.22</v>
      </c>
      <c t="n" s="9" r="D22">
        <v>0.18</v>
      </c>
      <c t="n" s="9" r="E22">
        <v>0.65</v>
      </c>
    </row>
    <row spans="1:5" r="23">
      <c t="s" s="3" r="A23">
        <v>96</v>
      </c>
    </row>
    <row spans="1:5" r="24">
      <c t="s" s="4" r="A24">
        <v>93</v>
      </c>
      <c t="n" s="9" r="B24">
        <v>0.19</v>
      </c>
      <c t="n" s="9" r="C24">
        <v>0.23</v>
      </c>
      <c t="n" s="9" r="D24">
        <v>0.17</v>
      </c>
      <c t="n" s="9" r="E24">
        <v>0.14</v>
      </c>
    </row>
    <row spans="1:5" r="25">
      <c t="s" s="4" r="A25">
        <v>94</v>
      </c>
      <c t="n" s="9" r="B25">
        <v>0.01</v>
      </c>
      <c t="n" s="9" r="C25">
        <v>-0.02</v>
      </c>
      <c t="n" s="9" r="D25">
        <v>0.01</v>
      </c>
      <c t="n" s="9" r="E25">
        <v>0.5</v>
      </c>
    </row>
    <row spans="1:5" r="26">
      <c t="s" s="4" r="A26">
        <v>97</v>
      </c>
      <c t="n" s="8" r="B26">
        <v>0.2</v>
      </c>
      <c t="n" s="8" r="C26">
        <v>0.21</v>
      </c>
      <c t="n" s="8" r="D26">
        <v>0.18</v>
      </c>
      <c t="n" s="8" r="E26">
        <v>0.64</v>
      </c>
    </row>
    <row spans="1:5" r="27">
      <c t="s" s="3" r="A27">
        <v>98</v>
      </c>
    </row>
    <row spans="1:5" r="28">
      <c t="s" s="4" r="A28">
        <v>99</v>
      </c>
      <c t="n" s="5" r="B28">
        <v>33618</v>
      </c>
      <c t="n" s="5" r="C28">
        <v>37296</v>
      </c>
      <c t="n" s="5" r="D28">
        <v>34111</v>
      </c>
      <c t="n" s="5" r="E28">
        <v>37171</v>
      </c>
    </row>
    <row spans="1:5" r="29">
      <c t="s" s="4" r="A29">
        <v>100</v>
      </c>
      <c t="n" s="5" r="B29">
        <v>34142</v>
      </c>
      <c t="n" s="5" r="C29">
        <v>37823</v>
      </c>
      <c t="n" s="5" r="D29">
        <v>34626</v>
      </c>
      <c t="n" s="5" r="E29">
        <v>37756</v>
      </c>
    </row>
    <row spans="1:5" r="30">
      <c t="s" s="4" r="A30">
        <v>101</v>
      </c>
      <c t="n" s="8" r="B30">
        <v>0.04</v>
      </c>
      <c t="n" s="8" r="C30">
        <v>0.04</v>
      </c>
      <c t="n" s="8" r="D30">
        <v>0.12</v>
      </c>
      <c t="n" s="8" r="E30">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74</v>
      </c>
      <c t="s" s="2" r="D1">
        <v>1</v>
      </c>
    </row>
    <row spans="1:5" r="2">
      <c t="s" s="2" r="B2">
        <v>2</v>
      </c>
      <c t="s" s="2" r="C2">
        <v>75</v>
      </c>
      <c t="s" s="2" r="D2">
        <v>2</v>
      </c>
      <c t="s" s="2" r="E2">
        <v>75</v>
      </c>
    </row>
    <row spans="1:5" r="3">
      <c t="s" s="3" r="A3">
        <v>306</v>
      </c>
    </row>
    <row spans="1:5" r="4">
      <c t="s" s="4" r="A4">
        <v>307</v>
      </c>
      <c t="n" s="7" r="B4">
        <v>180206</v>
      </c>
      <c t="n" s="7" r="C4">
        <v>169981</v>
      </c>
      <c t="n" s="7" r="D4">
        <v>450069</v>
      </c>
      <c t="n" s="7" r="E4">
        <v>431568</v>
      </c>
    </row>
    <row spans="1:5" r="5">
      <c t="s" s="4" r="A5">
        <v>308</v>
      </c>
    </row>
    <row spans="1:5" r="6">
      <c t="s" s="3" r="A6">
        <v>306</v>
      </c>
    </row>
    <row spans="1:5" r="7">
      <c t="s" s="4" r="A7">
        <v>307</v>
      </c>
      <c t="n" s="5" r="B7">
        <v>129245</v>
      </c>
      <c t="n" s="5" r="C7">
        <v>130531</v>
      </c>
      <c t="n" s="5" r="D7">
        <v>332163</v>
      </c>
      <c t="n" s="5" r="E7">
        <v>326455</v>
      </c>
    </row>
    <row spans="1:5" r="8">
      <c t="s" s="4" r="A8">
        <v>309</v>
      </c>
    </row>
    <row spans="1:5" r="9">
      <c t="s" s="3" r="A9">
        <v>306</v>
      </c>
    </row>
    <row spans="1:5" r="10">
      <c t="s" s="4" r="A10">
        <v>307</v>
      </c>
      <c t="n" s="5" r="B10">
        <v>35770</v>
      </c>
      <c t="n" s="5" r="C10">
        <v>26539</v>
      </c>
      <c t="n" s="5" r="D10">
        <v>73759</v>
      </c>
      <c t="n" s="5" r="E10">
        <v>69921</v>
      </c>
    </row>
    <row spans="1:5" r="11">
      <c t="s" s="4" r="A11">
        <v>310</v>
      </c>
    </row>
    <row spans="1:5" r="12">
      <c t="s" s="3" r="A12">
        <v>306</v>
      </c>
    </row>
    <row spans="1:5" r="13">
      <c t="s" s="4" r="A13">
        <v>307</v>
      </c>
      <c t="n" s="5" r="B13">
        <v>9977</v>
      </c>
      <c t="n" s="5" r="C13">
        <v>9334</v>
      </c>
      <c t="n" s="5" r="D13">
        <v>30985</v>
      </c>
      <c t="n" s="5" r="E13">
        <v>25705</v>
      </c>
    </row>
    <row spans="1:5" r="14">
      <c t="s" s="4" r="A14">
        <v>311</v>
      </c>
    </row>
    <row spans="1:5" r="15">
      <c t="s" s="3" r="A15">
        <v>306</v>
      </c>
    </row>
    <row spans="1:5" r="16">
      <c t="s" s="4" r="A16">
        <v>307</v>
      </c>
      <c t="n" s="7" r="B16">
        <v>5214</v>
      </c>
      <c t="n" s="7" r="C16">
        <v>3577</v>
      </c>
      <c t="n" s="7" r="D16">
        <v>13162</v>
      </c>
      <c t="n" s="7" r="E16">
        <v>94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2</v>
      </c>
      <c t="s" s="2" r="B1">
        <v>313</v>
      </c>
      <c t="s" s="2" r="C1">
        <v>2</v>
      </c>
      <c t="s" s="2" r="D1">
        <v>75</v>
      </c>
      <c t="s" s="2" r="E1">
        <v>25</v>
      </c>
    </row>
    <row spans="1:5" r="2">
      <c t="s" s="3" r="A2">
        <v>314</v>
      </c>
    </row>
    <row spans="1:5" r="3">
      <c t="s" s="4" r="A3">
        <v>315</v>
      </c>
      <c t="n" s="7" r="C3">
        <v>130861</v>
      </c>
      <c t="n" s="7" r="E3">
        <v>70546</v>
      </c>
    </row>
    <row spans="1:5" r="4">
      <c t="s" s="3" r="A4">
        <v>316</v>
      </c>
    </row>
    <row spans="1:5" r="5">
      <c t="s" s="4" r="A5">
        <v>317</v>
      </c>
      <c t="n" s="7" r="C5">
        <v>131689</v>
      </c>
      <c t="n" s="7" r="D5">
        <v>5161</v>
      </c>
    </row>
    <row spans="1:5" r="6">
      <c t="s" s="4" r="A6">
        <v>318</v>
      </c>
    </row>
    <row spans="1:5" r="7">
      <c t="s" s="3" r="A7">
        <v>314</v>
      </c>
    </row>
    <row spans="1:5" r="8">
      <c t="s" s="4" r="A8">
        <v>319</v>
      </c>
      <c t="n" s="7" r="B8">
        <v>12104</v>
      </c>
    </row>
    <row spans="1:5" r="9">
      <c t="s" s="4" r="A9">
        <v>320</v>
      </c>
      <c t="n" s="5" r="B9">
        <v>15885</v>
      </c>
    </row>
    <row spans="1:5" r="10">
      <c t="s" s="4" r="A10">
        <v>321</v>
      </c>
      <c t="n" s="5" r="B10">
        <v>722</v>
      </c>
    </row>
    <row spans="1:5" r="11">
      <c t="s" s="4" r="A11">
        <v>322</v>
      </c>
      <c t="n" s="5" r="B11">
        <v>27707</v>
      </c>
    </row>
    <row spans="1:5" r="12">
      <c t="s" s="4" r="A12">
        <v>315</v>
      </c>
      <c t="n" s="5" r="B12">
        <v>61899</v>
      </c>
    </row>
    <row spans="1:5" r="13">
      <c t="s" s="4" r="A13">
        <v>323</v>
      </c>
      <c t="n" s="5" r="B13">
        <v>61100</v>
      </c>
    </row>
    <row spans="1:5" r="14">
      <c t="s" s="4" r="A14">
        <v>324</v>
      </c>
      <c t="n" s="5" r="B14">
        <v>1680</v>
      </c>
    </row>
    <row spans="1:5" r="15">
      <c t="s" s="4" r="A15">
        <v>39</v>
      </c>
      <c t="n" s="5" r="B15">
        <v>-9375</v>
      </c>
    </row>
    <row spans="1:5" r="16">
      <c t="s" s="4" r="A16">
        <v>325</v>
      </c>
      <c t="n" s="5" r="B16">
        <v>-948</v>
      </c>
    </row>
    <row spans="1:5" r="17">
      <c t="s" s="4" r="A17">
        <v>326</v>
      </c>
      <c t="n" s="5" r="B17">
        <v>-6616</v>
      </c>
    </row>
    <row spans="1:5" r="18">
      <c t="s" s="4" r="A18">
        <v>327</v>
      </c>
      <c t="n" s="5" r="B18">
        <v>-14477</v>
      </c>
    </row>
    <row spans="1:5" r="19">
      <c t="s" s="4" r="A19">
        <v>328</v>
      </c>
      <c t="n" s="5" r="B19">
        <v>149681</v>
      </c>
    </row>
    <row spans="1:5" r="20">
      <c t="s" s="3" r="A20">
        <v>316</v>
      </c>
    </row>
    <row spans="1:5" r="21">
      <c t="s" s="4" r="A21">
        <v>317</v>
      </c>
      <c t="n" s="5" r="B21">
        <v>131689</v>
      </c>
    </row>
    <row spans="1:5" r="22">
      <c t="s" s="4" r="A22">
        <v>329</v>
      </c>
      <c t="n" s="5" r="B22">
        <v>7673</v>
      </c>
    </row>
    <row spans="1:5" r="23">
      <c t="s" s="4" r="A23">
        <v>330</v>
      </c>
      <c t="n" s="5" r="B23">
        <v>-10319</v>
      </c>
    </row>
    <row spans="1:5" r="24">
      <c t="s" s="4" r="A24">
        <v>331</v>
      </c>
      <c t="n" s="7" r="B24">
        <v>1496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2</v>
      </c>
      <c t="s" s="2" r="B1">
        <v>313</v>
      </c>
      <c t="s" s="2" r="C1">
        <v>333</v>
      </c>
      <c t="s" s="2" r="D1">
        <v>75</v>
      </c>
    </row>
    <row spans="1:4" r="2">
      <c t="s" s="4" r="A2">
        <v>318</v>
      </c>
    </row>
    <row spans="1:4" r="3">
      <c t="s" s="3" r="A3">
        <v>334</v>
      </c>
    </row>
    <row spans="1:4" r="4">
      <c t="s" s="4" r="A4">
        <v>335</v>
      </c>
      <c t="n" s="7" r="B4">
        <v>-7673</v>
      </c>
    </row>
    <row spans="1:4" r="5">
      <c t="s" s="4" r="A5">
        <v>320</v>
      </c>
      <c t="n" s="5" r="B5">
        <v>15885</v>
      </c>
    </row>
    <row spans="1:4" r="6">
      <c t="s" s="4" r="A6">
        <v>321</v>
      </c>
      <c t="n" s="5" r="B6">
        <v>722</v>
      </c>
    </row>
    <row spans="1:4" r="7">
      <c t="s" s="4" r="A7">
        <v>322</v>
      </c>
      <c t="n" s="5" r="B7">
        <v>27707</v>
      </c>
    </row>
    <row spans="1:4" r="8">
      <c t="s" s="4" r="A8">
        <v>323</v>
      </c>
      <c t="n" s="5" r="B8">
        <v>61100</v>
      </c>
    </row>
    <row spans="1:4" r="9">
      <c t="s" s="4" r="A9">
        <v>328</v>
      </c>
      <c t="n" s="5" r="B9">
        <v>149681</v>
      </c>
    </row>
    <row spans="1:4" r="10">
      <c t="s" s="4" r="A10">
        <v>336</v>
      </c>
      <c t="n" s="5" r="B10">
        <v>149681</v>
      </c>
    </row>
    <row spans="1:4" r="11">
      <c t="s" s="4" r="A11">
        <v>337</v>
      </c>
      <c t="n" s="7" r="B11">
        <v>10319</v>
      </c>
    </row>
    <row spans="1:4" r="12">
      <c t="s" s="4" r="A12">
        <v>338</v>
      </c>
    </row>
    <row spans="1:4" r="13">
      <c t="s" s="3" r="A13">
        <v>334</v>
      </c>
    </row>
    <row spans="1:4" r="14">
      <c t="s" s="4" r="A14">
        <v>320</v>
      </c>
      <c t="n" s="7" r="C14">
        <v>161</v>
      </c>
    </row>
    <row spans="1:4" r="15">
      <c t="s" s="4" r="A15">
        <v>321</v>
      </c>
      <c t="n" s="5" r="C15">
        <v>145</v>
      </c>
    </row>
    <row spans="1:4" r="16">
      <c t="s" s="4" r="A16">
        <v>322</v>
      </c>
      <c t="n" s="5" r="C16">
        <v>4695</v>
      </c>
    </row>
    <row spans="1:4" r="17">
      <c t="s" s="4" r="A17">
        <v>323</v>
      </c>
      <c t="n" s="5" r="C17">
        <v>290</v>
      </c>
    </row>
    <row spans="1:4" r="18">
      <c t="s" s="4" r="A18">
        <v>339</v>
      </c>
      <c t="n" s="5" r="C18">
        <v>-50</v>
      </c>
    </row>
    <row spans="1:4" r="19">
      <c t="s" s="4" r="A19">
        <v>328</v>
      </c>
      <c t="n" s="5" r="C19">
        <v>5241</v>
      </c>
    </row>
    <row spans="1:4" r="20">
      <c t="s" s="4" r="A20">
        <v>336</v>
      </c>
      <c t="n" s="5" r="C20">
        <v>5161</v>
      </c>
    </row>
    <row spans="1:4" r="21">
      <c t="s" s="4" r="A21">
        <v>340</v>
      </c>
      <c t="n" s="7" r="C21">
        <v>80</v>
      </c>
      <c t="n" s="7" r="D21">
        <v>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74</v>
      </c>
      <c t="s" s="2" r="D1">
        <v>1</v>
      </c>
    </row>
    <row spans="1:5" r="2">
      <c t="s" s="2" r="B2">
        <v>2</v>
      </c>
      <c t="s" s="2" r="C2">
        <v>75</v>
      </c>
      <c t="s" s="2" r="D2">
        <v>2</v>
      </c>
      <c t="s" s="2" r="E2">
        <v>75</v>
      </c>
    </row>
    <row spans="1:5" r="3">
      <c t="s" s="3" r="A3">
        <v>342</v>
      </c>
    </row>
    <row spans="1:5" r="4">
      <c t="s" s="4" r="A4">
        <v>343</v>
      </c>
      <c t="n" s="7" r="B4">
        <v>191910</v>
      </c>
      <c t="n" s="7" r="C4">
        <v>194008</v>
      </c>
      <c t="n" s="7" r="D4">
        <v>509002</v>
      </c>
      <c t="n" s="7" r="E4">
        <v>503648</v>
      </c>
    </row>
    <row spans="1:5" r="5">
      <c t="s" s="4" r="A5">
        <v>89</v>
      </c>
      <c t="n" s="5" r="B5">
        <v>7680</v>
      </c>
      <c t="n" s="5" r="C5">
        <v>10999</v>
      </c>
      <c t="n" s="5" r="D5">
        <v>11724</v>
      </c>
      <c t="n" s="5" r="E5">
        <v>12621</v>
      </c>
    </row>
    <row spans="1:5" r="6">
      <c t="s" s="4" r="A6">
        <v>344</v>
      </c>
      <c t="n" s="7" r="B6">
        <v>8136</v>
      </c>
      <c t="n" s="7" r="C6">
        <v>10479</v>
      </c>
      <c t="n" s="7" r="D6">
        <v>12203</v>
      </c>
      <c t="n" s="7" r="E6">
        <v>31573</v>
      </c>
    </row>
    <row spans="1:5" r="7">
      <c t="s" s="4" r="A7">
        <v>345</v>
      </c>
      <c t="n" s="8" r="B7">
        <v>0.23</v>
      </c>
      <c t="n" s="8" r="C7">
        <v>0.33</v>
      </c>
      <c t="n" s="8" r="D7">
        <v>0.35</v>
      </c>
      <c t="n" s="7" r="E7">
        <v>380</v>
      </c>
    </row>
    <row spans="1:5" r="8">
      <c t="s" s="4" r="A8">
        <v>346</v>
      </c>
      <c t="n" s="8" r="B8">
        <v>0.23</v>
      </c>
      <c t="n" s="8" r="C8">
        <v>0.33</v>
      </c>
      <c t="n" s="8" r="D8">
        <v>0.35</v>
      </c>
      <c t="n" s="7" r="E8">
        <v>3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47</v>
      </c>
      <c t="s" s="2" r="B1">
        <v>2</v>
      </c>
      <c t="s" s="2" r="C1">
        <v>25</v>
      </c>
    </row>
    <row spans="1:3" r="2">
      <c t="s" s="3" r="A2">
        <v>348</v>
      </c>
    </row>
    <row spans="1:3" r="3">
      <c t="s" s="4" r="A3">
        <v>349</v>
      </c>
      <c t="n" s="7" r="B3">
        <v>41945</v>
      </c>
      <c t="n" s="7" r="C3">
        <v>36751</v>
      </c>
    </row>
    <row spans="1:3" r="4">
      <c t="s" s="4" r="A4">
        <v>350</v>
      </c>
      <c t="n" s="5" r="B4">
        <v>37342</v>
      </c>
      <c t="n" s="5" r="C4">
        <v>25558</v>
      </c>
    </row>
    <row spans="1:3" r="5">
      <c t="s" s="4" r="A5">
        <v>351</v>
      </c>
      <c t="n" s="5" r="B5">
        <v>1094</v>
      </c>
      <c t="n" s="5" r="C5">
        <v>806</v>
      </c>
    </row>
    <row spans="1:3" r="6">
      <c t="s" s="4" r="A6">
        <v>153</v>
      </c>
      <c t="n" s="5" r="B6">
        <v>80381</v>
      </c>
      <c t="n" s="5" r="C6">
        <v>63115</v>
      </c>
    </row>
    <row spans="1:3" r="7">
      <c t="s" s="4" r="A7">
        <v>352</v>
      </c>
      <c t="n" s="5" r="B7">
        <v>7433</v>
      </c>
      <c t="n" s="5" r="C7">
        <v>5757</v>
      </c>
    </row>
    <row spans="1:3" r="8">
      <c t="s" s="4" r="A8">
        <v>353</v>
      </c>
      <c t="n" s="5" r="B8">
        <v>72948</v>
      </c>
      <c t="n" s="5" r="C8">
        <v>57358</v>
      </c>
    </row>
    <row spans="1:3" r="9">
      <c t="s" s="3" r="A9">
        <v>354</v>
      </c>
    </row>
    <row spans="1:3" r="10">
      <c t="s" s="4" r="A10">
        <v>355</v>
      </c>
      <c t="n" s="5" r="B10">
        <v>5211</v>
      </c>
      <c t="n" s="5" r="C10">
        <v>5122</v>
      </c>
    </row>
    <row spans="1:3" r="11">
      <c t="s" s="4" r="A11">
        <v>356</v>
      </c>
      <c t="n" s="5" r="B11">
        <v>67737</v>
      </c>
      <c t="n" s="5" r="C11">
        <v>52236</v>
      </c>
    </row>
    <row spans="1:3" r="12">
      <c t="s" s="4" r="A12">
        <v>353</v>
      </c>
      <c t="n" s="5" r="B12">
        <v>72948</v>
      </c>
      <c t="n" s="7" r="C12">
        <v>57358</v>
      </c>
    </row>
    <row spans="1:3" r="13">
      <c t="s" s="4" r="A13">
        <v>357</v>
      </c>
      <c t="n" s="7" r="B13">
        <v>1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21"/>
    <col customWidth="1" max="3" min="3" width="28"/>
  </cols>
  <sheetData>
    <row spans="1:3" r="1">
      <c t="s" s="1" r="A1">
        <v>358</v>
      </c>
      <c t="s" s="2" r="B1">
        <v>1</v>
      </c>
    </row>
    <row spans="1:3" r="2">
      <c t="s" s="2" r="B2">
        <v>279</v>
      </c>
      <c t="s" s="2" r="C2">
        <v>359</v>
      </c>
    </row>
    <row spans="1:3" r="3">
      <c t="s" s="3" r="A3">
        <v>360</v>
      </c>
    </row>
    <row spans="1:3" r="4">
      <c t="s" s="4" r="A4">
        <v>361</v>
      </c>
      <c t="n" s="5" r="C4">
        <v>3</v>
      </c>
    </row>
    <row spans="1:3" r="5">
      <c t="s" s="3" r="A5">
        <v>362</v>
      </c>
    </row>
    <row spans="1:3" r="6">
      <c t="s" s="4" r="A6">
        <v>363</v>
      </c>
      <c t="n" s="7" r="B6">
        <v>70546</v>
      </c>
    </row>
    <row spans="1:3" r="7">
      <c t="s" s="4" r="A7">
        <v>364</v>
      </c>
      <c t="n" s="5" r="B7">
        <v>61899</v>
      </c>
    </row>
    <row spans="1:3" r="8">
      <c t="s" s="4" r="A8">
        <v>161</v>
      </c>
      <c t="n" s="5" r="B8">
        <v>-1584</v>
      </c>
    </row>
    <row spans="1:3" r="9">
      <c t="s" s="4" r="A9">
        <v>365</v>
      </c>
      <c t="n" s="5" r="B9">
        <v>130861</v>
      </c>
    </row>
    <row spans="1:3" r="10">
      <c t="s" s="4" r="A10">
        <v>366</v>
      </c>
    </row>
    <row spans="1:3" r="11">
      <c t="s" s="3" r="A11">
        <v>362</v>
      </c>
    </row>
    <row spans="1:3" r="12">
      <c t="s" s="4" r="A12">
        <v>363</v>
      </c>
      <c t="n" s="5" r="B12">
        <v>55200</v>
      </c>
    </row>
    <row spans="1:3" r="13">
      <c t="s" s="4" r="A13">
        <v>367</v>
      </c>
    </row>
    <row spans="1:3" r="14">
      <c t="s" s="3" r="A14">
        <v>362</v>
      </c>
    </row>
    <row spans="1:3" r="15">
      <c t="s" s="4" r="A15">
        <v>363</v>
      </c>
      <c t="n" s="5" r="B15">
        <v>12600</v>
      </c>
    </row>
    <row spans="1:3" r="16">
      <c t="s" s="4" r="A16">
        <v>368</v>
      </c>
    </row>
    <row spans="1:3" r="17">
      <c t="s" s="3" r="A17">
        <v>362</v>
      </c>
    </row>
    <row spans="1:3" r="18">
      <c t="s" s="4" r="A18">
        <v>363</v>
      </c>
      <c t="n" s="7" r="B18">
        <v>2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9</v>
      </c>
      <c t="s" s="2" r="B1">
        <v>74</v>
      </c>
      <c t="s" s="2" r="D1">
        <v>1</v>
      </c>
    </row>
    <row spans="1:6" r="2">
      <c t="s" s="2" r="B2">
        <v>2</v>
      </c>
      <c t="s" s="2" r="C2">
        <v>75</v>
      </c>
      <c t="s" s="2" r="D2">
        <v>2</v>
      </c>
      <c t="s" s="2" r="E2">
        <v>75</v>
      </c>
      <c t="s" s="2" r="F2">
        <v>25</v>
      </c>
    </row>
    <row spans="1:6" r="3">
      <c t="s" s="3" r="A3">
        <v>370</v>
      </c>
    </row>
    <row spans="1:6" r="4">
      <c t="s" s="4" r="A4">
        <v>371</v>
      </c>
      <c t="n" s="7" r="B4">
        <v>185803</v>
      </c>
      <c t="n" s="7" r="D4">
        <v>185803</v>
      </c>
      <c t="n" s="7" r="F4">
        <v>124441</v>
      </c>
    </row>
    <row spans="1:6" r="5">
      <c t="s" s="4" r="A5">
        <v>372</v>
      </c>
      <c t="n" s="5" r="B5">
        <v>61301</v>
      </c>
      <c t="n" s="5" r="D5">
        <v>61301</v>
      </c>
      <c t="n" s="5" r="F5">
        <v>54291</v>
      </c>
    </row>
    <row spans="1:6" r="6">
      <c t="s" s="4" r="A6">
        <v>373</v>
      </c>
      <c t="n" s="5" r="B6">
        <v>2200</v>
      </c>
      <c t="n" s="7" r="C6">
        <v>2300</v>
      </c>
      <c t="n" s="5" r="D6">
        <v>6700</v>
      </c>
      <c t="n" s="7" r="E6">
        <v>6900</v>
      </c>
    </row>
    <row spans="1:6" r="7">
      <c t="s" s="3" r="A7">
        <v>374</v>
      </c>
    </row>
    <row spans="1:6" r="8">
      <c t="s" s="4" r="A8">
        <v>375</v>
      </c>
      <c t="n" s="5" r="B8">
        <v>3044</v>
      </c>
      <c t="n" s="5" r="D8">
        <v>3044</v>
      </c>
    </row>
    <row spans="1:6" r="9">
      <c t="n" s="5" r="A9">
        <v>2016</v>
      </c>
      <c t="n" s="5" r="B9">
        <v>11990</v>
      </c>
      <c t="n" s="5" r="D9">
        <v>11990</v>
      </c>
    </row>
    <row spans="1:6" r="10">
      <c t="n" s="5" r="A10">
        <v>2017</v>
      </c>
      <c t="n" s="5" r="B10">
        <v>11897</v>
      </c>
      <c t="n" s="5" r="D10">
        <v>11897</v>
      </c>
    </row>
    <row spans="1:6" r="11">
      <c t="n" s="5" r="A11">
        <v>2018</v>
      </c>
      <c t="n" s="5" r="B11">
        <v>11650</v>
      </c>
      <c t="n" s="5" r="D11">
        <v>11650</v>
      </c>
    </row>
    <row spans="1:6" r="12">
      <c t="n" s="5" r="A12">
        <v>2019</v>
      </c>
      <c t="n" s="5" r="B12">
        <v>10861</v>
      </c>
      <c t="n" s="5" r="D12">
        <v>10861</v>
      </c>
    </row>
    <row spans="1:6" r="13">
      <c t="s" s="4" r="A13">
        <v>376</v>
      </c>
      <c t="n" s="5" r="B13">
        <v>75060</v>
      </c>
      <c t="n" s="5" r="D13">
        <v>75060</v>
      </c>
    </row>
    <row spans="1:6" r="14">
      <c t="s" s="4" r="A14">
        <v>153</v>
      </c>
      <c t="n" s="5" r="B14">
        <v>124502</v>
      </c>
      <c t="n" s="5" r="D14">
        <v>124502</v>
      </c>
      <c t="n" s="5" r="F14">
        <v>70150</v>
      </c>
    </row>
    <row spans="1:6" r="15">
      <c t="s" s="4" r="A15">
        <v>377</v>
      </c>
    </row>
    <row spans="1:6" r="16">
      <c t="s" s="3" r="A16">
        <v>370</v>
      </c>
    </row>
    <row spans="1:6" r="17">
      <c t="s" s="4" r="A17">
        <v>371</v>
      </c>
      <c t="n" s="5" r="B17">
        <v>99164</v>
      </c>
      <c t="n" s="5" r="D17">
        <v>99164</v>
      </c>
      <c t="n" s="5" r="F17">
        <v>53083</v>
      </c>
    </row>
    <row spans="1:6" r="18">
      <c t="s" s="4" r="A18">
        <v>372</v>
      </c>
      <c t="n" s="5" r="B18">
        <v>22918</v>
      </c>
      <c t="n" s="5" r="D18">
        <v>22918</v>
      </c>
      <c t="n" s="5" r="F18">
        <v>19700</v>
      </c>
    </row>
    <row spans="1:6" r="19">
      <c t="s" s="4" r="A19">
        <v>378</v>
      </c>
    </row>
    <row spans="1:6" r="20">
      <c t="s" s="3" r="A20">
        <v>370</v>
      </c>
    </row>
    <row spans="1:6" r="21">
      <c t="s" s="4" r="A21">
        <v>371</v>
      </c>
      <c t="n" s="5" r="B21">
        <v>59034</v>
      </c>
      <c t="n" s="5" r="D21">
        <v>59034</v>
      </c>
      <c t="n" s="5" r="F21">
        <v>44722</v>
      </c>
    </row>
    <row spans="1:6" r="22">
      <c t="s" s="4" r="A22">
        <v>372</v>
      </c>
      <c t="n" s="5" r="B22">
        <v>22463</v>
      </c>
      <c t="n" s="5" r="D22">
        <v>22463</v>
      </c>
      <c t="n" s="5" r="F22">
        <v>20343</v>
      </c>
    </row>
    <row spans="1:6" r="23">
      <c t="s" s="4" r="A23">
        <v>379</v>
      </c>
    </row>
    <row spans="1:6" r="24">
      <c t="s" s="3" r="A24">
        <v>370</v>
      </c>
    </row>
    <row spans="1:6" r="25">
      <c t="s" s="4" r="A25">
        <v>371</v>
      </c>
      <c t="n" s="5" r="B25">
        <v>25887</v>
      </c>
      <c t="n" s="5" r="D25">
        <v>25887</v>
      </c>
      <c t="n" s="5" r="F25">
        <v>25244</v>
      </c>
    </row>
    <row spans="1:6" r="26">
      <c t="s" s="4" r="A26">
        <v>372</v>
      </c>
      <c t="n" s="5" r="B26">
        <v>14690</v>
      </c>
      <c t="n" s="5" r="D26">
        <v>14690</v>
      </c>
      <c t="n" s="5" r="F26">
        <v>13228</v>
      </c>
    </row>
    <row spans="1:6" r="27">
      <c t="s" s="4" r="A27">
        <v>144</v>
      </c>
    </row>
    <row spans="1:6" r="28">
      <c t="s" s="3" r="A28">
        <v>370</v>
      </c>
    </row>
    <row spans="1:6" r="29">
      <c t="s" s="4" r="A29">
        <v>371</v>
      </c>
      <c t="n" s="5" r="B29">
        <v>1718</v>
      </c>
      <c t="n" s="5" r="D29">
        <v>1718</v>
      </c>
      <c t="n" s="5" r="F29">
        <v>1392</v>
      </c>
    </row>
    <row spans="1:6" r="30">
      <c t="s" s="4" r="A30">
        <v>372</v>
      </c>
      <c t="n" s="5" r="B30">
        <v>1230</v>
      </c>
      <c t="n" s="5" r="D30">
        <v>1230</v>
      </c>
      <c t="n" s="7" r="F30">
        <v>1020</v>
      </c>
    </row>
    <row spans="1:6" r="31">
      <c t="s" s="4" r="A31">
        <v>380</v>
      </c>
    </row>
    <row spans="1:6" r="32">
      <c t="s" s="3" r="A32">
        <v>370</v>
      </c>
    </row>
    <row spans="1:6" r="33">
      <c t="s" s="4" r="A33">
        <v>381</v>
      </c>
      <c t="n" s="5" r="B33">
        <v>45900</v>
      </c>
      <c t="n" s="7" r="D33">
        <v>45900</v>
      </c>
    </row>
    <row spans="1:6" r="34">
      <c t="s" s="4" r="A34">
        <v>382</v>
      </c>
      <c t="s" s="4" r="D34">
        <v>383</v>
      </c>
    </row>
    <row spans="1:6" r="35">
      <c t="s" s="4" r="A35">
        <v>384</v>
      </c>
    </row>
    <row spans="1:6" r="36">
      <c t="s" s="3" r="A36">
        <v>370</v>
      </c>
    </row>
    <row spans="1:6" r="37">
      <c t="s" s="4" r="A37">
        <v>381</v>
      </c>
      <c t="n" s="5" r="B37">
        <v>14200</v>
      </c>
      <c t="n" s="7" r="D37">
        <v>14200</v>
      </c>
    </row>
    <row spans="1:6" r="38">
      <c t="s" s="4" r="A38">
        <v>382</v>
      </c>
      <c t="s" s="4" r="D38">
        <v>385</v>
      </c>
    </row>
    <row spans="1:6" r="39">
      <c t="s" s="4" r="A39">
        <v>386</v>
      </c>
    </row>
    <row spans="1:6" r="40">
      <c t="s" s="3" r="A40">
        <v>370</v>
      </c>
    </row>
    <row spans="1:6" r="41">
      <c t="s" s="4" r="A41">
        <v>381</v>
      </c>
      <c t="n" s="7" r="B41">
        <v>1000</v>
      </c>
      <c t="n" s="7" r="D41">
        <v>1000</v>
      </c>
    </row>
    <row spans="1:6" r="42">
      <c t="s" s="4" r="A42">
        <v>382</v>
      </c>
      <c t="s" s="4" r="D42">
        <v>3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88</v>
      </c>
      <c t="s" s="2" r="B1">
        <v>1</v>
      </c>
    </row>
    <row spans="1:5" r="2">
      <c t="s" s="2" r="B2">
        <v>279</v>
      </c>
      <c t="s" s="2" r="C2">
        <v>280</v>
      </c>
      <c t="s" s="2" r="D2">
        <v>389</v>
      </c>
      <c t="s" s="2" r="E2">
        <v>390</v>
      </c>
    </row>
    <row spans="1:5" r="3">
      <c t="s" s="3" r="A3">
        <v>391</v>
      </c>
    </row>
    <row spans="1:5" r="4">
      <c t="s" s="4" r="A4">
        <v>392</v>
      </c>
      <c t="n" s="7" r="B4">
        <v>84000000</v>
      </c>
    </row>
    <row spans="1:5" r="5">
      <c t="s" s="4" r="A5">
        <v>16</v>
      </c>
      <c t="s" s="4" r="B5">
        <v>17</v>
      </c>
    </row>
    <row spans="1:5" r="6">
      <c t="s" s="4" r="A6">
        <v>393</v>
      </c>
      <c t="n" s="7" r="B6">
        <v>92043000</v>
      </c>
      <c t="n" s="7" r="D6">
        <v>785000</v>
      </c>
    </row>
    <row spans="1:5" r="7">
      <c t="s" s="4" r="A7">
        <v>394</v>
      </c>
      <c t="n" s="5" r="B7">
        <v>9468000</v>
      </c>
      <c t="n" s="5" r="D7">
        <v>199000</v>
      </c>
    </row>
    <row spans="1:5" r="8">
      <c t="s" s="4" r="A8">
        <v>395</v>
      </c>
      <c t="n" s="5" r="B8">
        <v>82575000</v>
      </c>
      <c t="n" s="5" r="D8">
        <v>586000</v>
      </c>
    </row>
    <row spans="1:5" r="9">
      <c t="s" s="4" r="A9">
        <v>396</v>
      </c>
      <c t="n" s="5" r="B9">
        <v>92000000</v>
      </c>
      <c t="n" s="7" r="C9">
        <v>0</v>
      </c>
    </row>
    <row spans="1:5" r="10">
      <c t="s" s="4" r="A10">
        <v>397</v>
      </c>
      <c t="n" s="5" r="B10">
        <v>8000000</v>
      </c>
      <c t="n" s="7" r="C10">
        <v>0</v>
      </c>
    </row>
    <row spans="1:5" r="11">
      <c t="s" s="4" r="A11">
        <v>398</v>
      </c>
      <c t="n" s="5" r="B11">
        <v>7700000</v>
      </c>
    </row>
    <row spans="1:5" r="12">
      <c t="s" s="3" r="A12">
        <v>187</v>
      </c>
    </row>
    <row spans="1:5" r="13">
      <c t="s" s="4" r="A13">
        <v>399</v>
      </c>
      <c t="n" s="7" r="E13">
        <v>100000000</v>
      </c>
    </row>
    <row spans="1:5" r="14">
      <c t="s" s="4" r="A14">
        <v>400</v>
      </c>
      <c t="n" s="7" r="E14">
        <v>250000000</v>
      </c>
    </row>
    <row spans="1:5" r="15">
      <c t="s" s="4" r="A15">
        <v>401</v>
      </c>
      <c t="n" s="5" r="E15">
        <v>3</v>
      </c>
    </row>
    <row spans="1:5" r="16">
      <c t="s" s="4" r="A16">
        <v>402</v>
      </c>
      <c t="n" s="9" r="E16">
        <v>3.25</v>
      </c>
    </row>
    <row spans="1:5" r="17">
      <c t="s" s="4" r="A17">
        <v>403</v>
      </c>
      <c t="n" s="5" r="B17">
        <v>52000000</v>
      </c>
      <c t="n" s="5" r="D17">
        <v>140700000</v>
      </c>
    </row>
    <row spans="1:5" r="18">
      <c t="s" s="4" r="A18">
        <v>404</v>
      </c>
      <c t="n" s="7" r="B18">
        <v>5900000</v>
      </c>
      <c t="n" s="7" r="D18">
        <v>6100000</v>
      </c>
    </row>
    <row spans="1:5" r="19">
      <c t="s" s="4" r="A19">
        <v>405</v>
      </c>
      <c t="s" s="4" r="B19">
        <v>406</v>
      </c>
      <c t="s" s="4" r="D19">
        <v>406</v>
      </c>
    </row>
    <row spans="1:5" r="20">
      <c t="s" s="4" r="A20">
        <v>407</v>
      </c>
      <c t="s" s="4" r="B20">
        <v>408</v>
      </c>
      <c t="s" s="4" r="D20">
        <v>409</v>
      </c>
    </row>
    <row spans="1:5" r="21">
      <c t="s" s="4" r="A21">
        <v>410</v>
      </c>
    </row>
    <row spans="1:5" r="22">
      <c t="s" s="3" r="A22">
        <v>391</v>
      </c>
    </row>
    <row spans="1:5" r="23">
      <c t="s" s="4" r="A23">
        <v>410</v>
      </c>
      <c t="n" s="7" r="B23">
        <v>84000000</v>
      </c>
      <c t="n" s="7" r="D23">
        <v>0</v>
      </c>
    </row>
    <row spans="1:5" r="24">
      <c t="s" s="4" r="A24">
        <v>411</v>
      </c>
      <c t="n" s="7" r="E24">
        <v>150000000</v>
      </c>
    </row>
    <row spans="1:5" r="25">
      <c t="s" s="4" r="A25">
        <v>412</v>
      </c>
      <c t="s" s="4" r="B25">
        <v>408</v>
      </c>
    </row>
    <row spans="1:5" r="26">
      <c t="s" s="4" r="A26">
        <v>413</v>
      </c>
    </row>
    <row spans="1:5" r="27">
      <c t="s" s="3" r="A27">
        <v>391</v>
      </c>
    </row>
    <row spans="1:5" r="28">
      <c t="s" s="4" r="A28">
        <v>413</v>
      </c>
      <c t="n" s="7" r="B28">
        <v>500000</v>
      </c>
      <c t="n" s="5" r="D28">
        <v>600000</v>
      </c>
    </row>
    <row spans="1:5" r="29">
      <c t="s" s="4" r="A29">
        <v>414</v>
      </c>
    </row>
    <row spans="1:5" r="30">
      <c t="s" s="3" r="A30">
        <v>391</v>
      </c>
    </row>
    <row spans="1:5" r="31">
      <c t="s" s="4" r="A31">
        <v>415</v>
      </c>
      <c t="n" s="5" r="B31">
        <v>7543000</v>
      </c>
      <c t="n" s="7" r="D31">
        <v>185000</v>
      </c>
    </row>
    <row spans="1:5" r="32">
      <c t="s" s="4" r="A32">
        <v>416</v>
      </c>
    </row>
    <row spans="1:5" r="33">
      <c t="s" s="3" r="A33">
        <v>391</v>
      </c>
    </row>
    <row spans="1:5" r="34">
      <c t="s" s="4" r="A34">
        <v>415</v>
      </c>
      <c t="n" s="5" r="B34">
        <v>7400000</v>
      </c>
    </row>
    <row spans="1:5" r="35">
      <c t="s" s="4" r="A35">
        <v>417</v>
      </c>
      <c t="n" s="5" r="B35">
        <v>2300000</v>
      </c>
    </row>
    <row spans="1:5" r="36">
      <c t="s" s="4" r="A36">
        <v>418</v>
      </c>
      <c t="n" s="7" r="B36">
        <v>5100000</v>
      </c>
    </row>
    <row spans="1:5" r="37">
      <c t="s" s="4" r="A37">
        <v>419</v>
      </c>
    </row>
    <row spans="1:5" r="38">
      <c t="s" s="3" r="A38">
        <v>391</v>
      </c>
    </row>
    <row spans="1:5" r="39">
      <c t="s" s="4" r="A39">
        <v>420</v>
      </c>
      <c t="s" s="4" r="B39">
        <v>4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22</v>
      </c>
      <c t="s" s="2" r="B1">
        <v>423</v>
      </c>
      <c t="s" s="2" r="C1">
        <v>424</v>
      </c>
      <c t="s" s="2" r="D1">
        <v>2</v>
      </c>
      <c t="s" s="2" r="E1">
        <v>75</v>
      </c>
      <c t="s" s="2" r="F1">
        <v>2</v>
      </c>
      <c t="s" s="2" r="G1">
        <v>75</v>
      </c>
      <c t="s" s="2" r="H1">
        <v>25</v>
      </c>
    </row>
    <row spans="1:8" r="2">
      <c t="s" s="3" r="A2">
        <v>190</v>
      </c>
    </row>
    <row spans="1:8" r="3">
      <c t="s" s="4" r="A3">
        <v>425</v>
      </c>
      <c t="n" s="7" r="B3">
        <v>2800</v>
      </c>
      <c t="n" s="7" r="H3">
        <v>4100</v>
      </c>
    </row>
    <row spans="1:8" r="4">
      <c t="s" s="4" r="A4">
        <v>426</v>
      </c>
      <c t="n" s="7" r="D4">
        <v>1800</v>
      </c>
      <c t="n" s="7" r="F4">
        <v>1800</v>
      </c>
      <c t="n" s="5" r="H4">
        <v>1900</v>
      </c>
    </row>
    <row spans="1:8" r="5">
      <c t="s" s="4" r="A5">
        <v>427</v>
      </c>
      <c t="n" s="5" r="D5">
        <v>3400</v>
      </c>
      <c t="n" s="5" r="F5">
        <v>3400</v>
      </c>
      <c t="n" s="7" r="H5">
        <v>3400</v>
      </c>
    </row>
    <row spans="1:8" r="6">
      <c t="s" s="4" r="A6">
        <v>428</v>
      </c>
      <c t="n" s="7" r="C6">
        <v>3300</v>
      </c>
    </row>
    <row spans="1:8" r="7">
      <c t="s" s="3" r="A7">
        <v>429</v>
      </c>
    </row>
    <row spans="1:8" r="8">
      <c t="s" s="4" r="A8">
        <v>430</v>
      </c>
      <c t="n" s="5" r="D8">
        <v>802</v>
      </c>
      <c t="n" s="7" r="E8">
        <v>828</v>
      </c>
      <c t="n" s="5" r="F8">
        <v>2486</v>
      </c>
      <c t="n" s="7" r="G8">
        <v>2485</v>
      </c>
    </row>
    <row spans="1:8" r="9">
      <c t="s" s="4" r="A9">
        <v>431</v>
      </c>
      <c t="n" s="5" r="D9">
        <v>257</v>
      </c>
      <c t="n" s="5" r="E9">
        <v>266</v>
      </c>
      <c t="n" s="5" r="F9">
        <v>768</v>
      </c>
      <c t="n" s="5" r="G9">
        <v>797</v>
      </c>
    </row>
    <row spans="1:8" r="10">
      <c t="s" s="4" r="A10">
        <v>432</v>
      </c>
      <c t="n" s="5" r="D10">
        <v>-443</v>
      </c>
      <c t="n" s="5" r="E10">
        <v>-431</v>
      </c>
      <c t="n" s="5" r="F10">
        <v>-1347</v>
      </c>
      <c t="n" s="5" r="G10">
        <v>-1292</v>
      </c>
    </row>
    <row spans="1:8" r="11">
      <c t="s" s="4" r="A11">
        <v>433</v>
      </c>
      <c t="n" s="5" r="D11">
        <v>40</v>
      </c>
      <c t="n" s="5" r="E11">
        <v>0</v>
      </c>
      <c t="n" s="5" r="F11">
        <v>118</v>
      </c>
      <c t="n" s="5" r="G11">
        <v>0</v>
      </c>
    </row>
    <row spans="1:8" r="12">
      <c t="s" s="4" r="A12">
        <v>434</v>
      </c>
      <c t="n" s="7" r="D12">
        <v>656</v>
      </c>
      <c t="n" s="7" r="E12">
        <v>663</v>
      </c>
      <c t="n" s="7" r="F12">
        <v>2025</v>
      </c>
      <c t="n" s="7" r="G12">
        <v>19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435</v>
      </c>
      <c t="s" s="2" r="B1">
        <v>1</v>
      </c>
    </row>
    <row spans="1:4" r="2">
      <c t="s" s="2" r="B2">
        <v>2</v>
      </c>
      <c t="s" s="2" r="C2">
        <v>75</v>
      </c>
      <c t="s" s="2" r="D2">
        <v>2</v>
      </c>
    </row>
    <row spans="1:4" r="3">
      <c t="s" s="3" r="A3">
        <v>193</v>
      </c>
    </row>
    <row spans="1:4" r="4">
      <c t="s" s="4" r="A4">
        <v>436</v>
      </c>
      <c t="n" s="7" r="C4">
        <v>2800</v>
      </c>
    </row>
    <row spans="1:4" r="5">
      <c t="s" s="3" r="A5">
        <v>437</v>
      </c>
    </row>
    <row spans="1:4" r="6">
      <c t="s" s="4" r="A6">
        <v>438</v>
      </c>
      <c t="n" s="7" r="B6">
        <v>671</v>
      </c>
    </row>
    <row spans="1:4" r="7">
      <c t="s" s="4" r="A7">
        <v>439</v>
      </c>
      <c t="n" s="5" r="B7">
        <v>189</v>
      </c>
    </row>
    <row spans="1:4" r="8">
      <c t="s" s="4" r="A8">
        <v>440</v>
      </c>
      <c t="n" s="5" r="B8">
        <v>317</v>
      </c>
    </row>
    <row spans="1:4" r="9">
      <c t="s" s="4" r="A9">
        <v>441</v>
      </c>
      <c t="n" s="5" r="B9">
        <v>-524</v>
      </c>
    </row>
    <row spans="1:4" r="10">
      <c t="s" s="4" r="A10">
        <v>442</v>
      </c>
      <c t="n" s="5" r="B10">
        <v>653</v>
      </c>
    </row>
    <row spans="1:4" r="11">
      <c t="s" s="4" r="A11">
        <v>443</v>
      </c>
      <c t="n" s="7" r="B11">
        <v>671</v>
      </c>
      <c t="n" s="7" r="D11">
        <v>653</v>
      </c>
    </row>
    <row spans="1:4" r="12">
      <c t="s" s="4" r="A12">
        <v>444</v>
      </c>
      <c t="n" s="5" r="D12">
        <v>358</v>
      </c>
    </row>
    <row spans="1:4" r="13">
      <c t="s" s="4" r="A13">
        <v>445</v>
      </c>
      <c t="n" s="7" r="D13">
        <v>2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2</v>
      </c>
      <c t="s" s="2" r="B1">
        <v>74</v>
      </c>
      <c t="s" s="2" r="D1">
        <v>1</v>
      </c>
    </row>
    <row spans="1:5" r="2">
      <c t="s" s="2" r="B2">
        <v>2</v>
      </c>
      <c t="s" s="2" r="C2">
        <v>75</v>
      </c>
      <c t="s" s="2" r="D2">
        <v>2</v>
      </c>
      <c t="s" s="2" r="E2">
        <v>75</v>
      </c>
    </row>
    <row spans="1:5" r="3">
      <c t="s" s="3" r="A3">
        <v>76</v>
      </c>
    </row>
    <row spans="1:5" r="4">
      <c t="s" s="4" r="A4">
        <v>103</v>
      </c>
      <c t="n" s="7" r="B4">
        <v>284</v>
      </c>
      <c t="n" s="7" r="C4">
        <v>-3</v>
      </c>
      <c t="n" s="7" r="D4">
        <v>299</v>
      </c>
      <c t="n" s="7" r="E4">
        <v>118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t="s" s="1" r="A1">
        <v>446</v>
      </c>
      <c t="s" s="2" r="B1">
        <v>447</v>
      </c>
      <c t="s" s="2" r="C1">
        <v>74</v>
      </c>
      <c t="s" s="2" r="D1">
        <v>1</v>
      </c>
    </row>
    <row spans="1:6" r="2">
      <c t="s" s="2" r="B2">
        <v>448</v>
      </c>
      <c t="s" s="2" r="C2">
        <v>449</v>
      </c>
      <c t="s" s="2" r="D2">
        <v>2</v>
      </c>
      <c t="s" s="2" r="E2">
        <v>75</v>
      </c>
      <c t="s" s="2" r="F2">
        <v>25</v>
      </c>
    </row>
    <row spans="1:6" r="3">
      <c t="s" s="3" r="A3">
        <v>450</v>
      </c>
    </row>
    <row spans="1:6" r="4">
      <c t="s" s="4" r="A4">
        <v>451</v>
      </c>
      <c t="s" s="4" r="D4">
        <v>452</v>
      </c>
      <c t="s" s="4" r="E4">
        <v>453</v>
      </c>
    </row>
    <row spans="1:6" r="5">
      <c t="s" s="4" r="A5">
        <v>454</v>
      </c>
      <c t="s" s="4" r="C5">
        <v>455</v>
      </c>
      <c t="s" s="4" r="E5">
        <v>456</v>
      </c>
    </row>
    <row spans="1:6" r="6">
      <c t="s" s="4" r="A6">
        <v>45</v>
      </c>
      <c t="n" s="7" r="D6">
        <v>6605</v>
      </c>
      <c t="n" s="7" r="F6">
        <v>0</v>
      </c>
    </row>
    <row spans="1:6" r="7">
      <c t="s" s="4" r="A7">
        <v>457</v>
      </c>
      <c t="n" s="5" r="F7">
        <v>11400</v>
      </c>
    </row>
    <row spans="1:6" r="8">
      <c t="s" s="4" r="A8">
        <v>458</v>
      </c>
      <c t="n" s="5" r="D8">
        <v>548</v>
      </c>
      <c t="n" s="5" r="F8">
        <v>4626</v>
      </c>
    </row>
    <row spans="1:6" r="9">
      <c t="s" s="4" r="A9">
        <v>459</v>
      </c>
      <c t="n" s="7" r="F9">
        <v>6800</v>
      </c>
    </row>
    <row spans="1:6" r="10">
      <c t="s" s="4" r="A10">
        <v>460</v>
      </c>
      <c t="n" s="5" r="D10">
        <v>4000</v>
      </c>
    </row>
    <row spans="1:6" r="11">
      <c t="s" s="4" r="A11">
        <v>461</v>
      </c>
      <c t="n" s="5" r="D11">
        <v>6800</v>
      </c>
    </row>
    <row spans="1:6" r="12">
      <c t="s" s="4" r="A12">
        <v>462</v>
      </c>
      <c t="n" s="5" r="D12">
        <v>10003</v>
      </c>
    </row>
    <row spans="1:6" r="13">
      <c t="s" s="4" r="A13">
        <v>463</v>
      </c>
      <c t="n" s="5" r="D13">
        <v>800</v>
      </c>
    </row>
    <row spans="1:6" r="14">
      <c t="s" s="4" r="A14">
        <v>464</v>
      </c>
      <c t="n" s="5" r="D14">
        <v>1200</v>
      </c>
    </row>
    <row spans="1:6" r="15">
      <c t="s" s="4" r="A15">
        <v>318</v>
      </c>
    </row>
    <row spans="1:6" r="16">
      <c t="s" s="3" r="A16">
        <v>450</v>
      </c>
    </row>
    <row spans="1:6" r="17">
      <c t="s" s="4" r="A17">
        <v>45</v>
      </c>
      <c t="n" s="7" r="D17">
        <v>13200</v>
      </c>
    </row>
    <row spans="1:6" r="18">
      <c t="s" s="4" r="A18">
        <v>465</v>
      </c>
    </row>
    <row spans="1:6" r="19">
      <c t="s" s="3" r="A19">
        <v>450</v>
      </c>
    </row>
    <row spans="1:6" r="20">
      <c t="s" s="4" r="A20">
        <v>466</v>
      </c>
      <c t="s" s="4" r="B20">
        <v>467</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468</v>
      </c>
      <c t="s" s="2" r="B1">
        <v>1</v>
      </c>
      <c t="s" s="2" r="C1">
        <v>469</v>
      </c>
    </row>
    <row spans="1:3" r="2">
      <c t="s" s="2" r="B2">
        <v>2</v>
      </c>
      <c t="s" s="2" r="C2">
        <v>25</v>
      </c>
    </row>
    <row spans="1:3" r="3">
      <c t="s" s="3" r="A3">
        <v>470</v>
      </c>
    </row>
    <row spans="1:3" r="4">
      <c t="s" s="4" r="A4">
        <v>471</v>
      </c>
      <c t="n" s="7" r="B4">
        <v>524</v>
      </c>
    </row>
    <row spans="1:3" r="5">
      <c t="s" s="4" r="A5">
        <v>472</v>
      </c>
    </row>
    <row spans="1:3" r="6">
      <c t="s" s="3" r="A6">
        <v>470</v>
      </c>
    </row>
    <row spans="1:3" r="7">
      <c t="s" s="4" r="A7">
        <v>473</v>
      </c>
      <c t="n" s="7" r="C7">
        <v>1800</v>
      </c>
    </row>
    <row spans="1:3" r="8">
      <c t="s" s="4" r="A8">
        <v>474</v>
      </c>
      <c t="n" s="5" r="B8">
        <v>1000</v>
      </c>
      <c t="n" s="7" r="C8">
        <v>1200</v>
      </c>
    </row>
    <row spans="1:3" r="9">
      <c t="s" s="4" r="A9">
        <v>471</v>
      </c>
      <c t="n" s="5" r="B9">
        <v>500</v>
      </c>
    </row>
    <row spans="1:3" r="10">
      <c t="s" s="4" r="A10">
        <v>475</v>
      </c>
      <c t="n" s="5" r="B10">
        <v>400</v>
      </c>
    </row>
    <row spans="1:3" r="11">
      <c t="s" s="4" r="A11">
        <v>476</v>
      </c>
      <c t="n" s="7" r="B11">
        <v>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477</v>
      </c>
      <c t="s" s="2" r="B1">
        <v>74</v>
      </c>
      <c t="s" s="2" r="D1">
        <v>1</v>
      </c>
      <c t="n" r="F1"/>
      <c t="n" r="H1"/>
    </row>
    <row spans="1:10" r="2">
      <c t="s" s="2" r="B2">
        <v>279</v>
      </c>
      <c t="s" s="2" r="C2">
        <v>280</v>
      </c>
      <c t="s" s="2" r="D2">
        <v>279</v>
      </c>
      <c t="s" s="2" r="E2">
        <v>280</v>
      </c>
      <c t="s" s="2" r="F2">
        <v>478</v>
      </c>
      <c t="s" s="2" r="G2">
        <v>479</v>
      </c>
      <c t="s" s="2" r="H2">
        <v>389</v>
      </c>
      <c t="s" s="2" r="I2">
        <v>480</v>
      </c>
      <c t="s" s="2" r="J2">
        <v>481</v>
      </c>
    </row>
    <row spans="1:10" r="3">
      <c t="s" s="3" r="A3">
        <v>482</v>
      </c>
    </row>
    <row spans="1:10" r="4">
      <c t="s" s="4" r="A4">
        <v>483</v>
      </c>
      <c t="n" s="7" r="B4">
        <v>151</v>
      </c>
      <c t="n" s="7" r="C4">
        <v>198</v>
      </c>
      <c t="n" s="7" r="D4">
        <v>764</v>
      </c>
      <c t="n" s="7" r="E4">
        <v>104</v>
      </c>
    </row>
    <row spans="1:10" r="5">
      <c t="s" s="3" r="A5">
        <v>484</v>
      </c>
    </row>
    <row spans="1:10" r="6">
      <c t="s" s="4" r="A6">
        <v>485</v>
      </c>
      <c t="n" s="5" r="B6">
        <v>70</v>
      </c>
      <c t="n" s="5" r="D6">
        <v>70</v>
      </c>
      <c t="n" s="7" r="H6">
        <v>69</v>
      </c>
    </row>
    <row spans="1:10" r="7">
      <c t="s" s="4" r="A7">
        <v>486</v>
      </c>
      <c t="n" s="5" r="B7">
        <v>-5</v>
      </c>
      <c t="n" s="5" r="D7">
        <v>-5</v>
      </c>
      <c t="n" s="5" r="H7">
        <v>0</v>
      </c>
    </row>
    <row spans="1:10" r="8">
      <c t="s" s="4" r="A8">
        <v>487</v>
      </c>
    </row>
    <row spans="1:10" r="9">
      <c t="s" s="3" r="A9">
        <v>482</v>
      </c>
    </row>
    <row spans="1:10" r="10">
      <c t="s" s="4" r="A10">
        <v>483</v>
      </c>
      <c t="n" s="5" r="B10">
        <v>151</v>
      </c>
      <c t="n" s="7" r="C10">
        <v>198</v>
      </c>
      <c t="n" s="5" r="D10">
        <v>764</v>
      </c>
      <c t="n" s="7" r="E10">
        <v>104</v>
      </c>
    </row>
    <row spans="1:10" r="11">
      <c t="s" s="4" r="A11">
        <v>488</v>
      </c>
    </row>
    <row spans="1:10" r="12">
      <c t="s" s="3" r="A12">
        <v>489</v>
      </c>
    </row>
    <row spans="1:10" r="13">
      <c t="s" s="4" r="A13">
        <v>490</v>
      </c>
      <c t="n" s="5" r="B13">
        <v>8140</v>
      </c>
      <c t="n" s="5" r="D13">
        <v>8140</v>
      </c>
      <c t="n" s="5" r="H13">
        <v>4907</v>
      </c>
    </row>
    <row spans="1:10" r="14">
      <c t="s" s="4" r="A14">
        <v>491</v>
      </c>
      <c t="n" s="5" r="B14">
        <v>69</v>
      </c>
      <c t="n" s="5" r="D14">
        <v>69</v>
      </c>
      <c t="n" s="5" r="H14">
        <v>68</v>
      </c>
    </row>
    <row spans="1:10" r="15">
      <c t="s" s="4" r="A15">
        <v>492</v>
      </c>
    </row>
    <row spans="1:10" r="16">
      <c t="s" s="3" r="A16">
        <v>489</v>
      </c>
    </row>
    <row spans="1:10" r="17">
      <c t="s" s="4" r="A17">
        <v>490</v>
      </c>
      <c t="n" s="5" r="B17">
        <v>386</v>
      </c>
      <c t="n" s="5" r="D17">
        <v>386</v>
      </c>
      <c t="n" s="5" r="H17">
        <v>331</v>
      </c>
    </row>
    <row spans="1:10" r="18">
      <c t="s" s="4" r="A18">
        <v>491</v>
      </c>
      <c t="n" s="5" r="B18">
        <v>-1</v>
      </c>
      <c t="n" s="5" r="D18">
        <v>-1</v>
      </c>
      <c t="n" s="5" r="H18">
        <v>1</v>
      </c>
    </row>
    <row spans="1:10" r="19">
      <c t="s" s="4" r="A19">
        <v>493</v>
      </c>
    </row>
    <row spans="1:10" r="20">
      <c t="s" s="3" r="A20">
        <v>489</v>
      </c>
    </row>
    <row spans="1:10" r="21">
      <c t="s" s="4" r="A21">
        <v>490</v>
      </c>
      <c t="n" s="5" r="B21">
        <v>215</v>
      </c>
      <c t="n" s="5" r="D21">
        <v>215</v>
      </c>
      <c t="n" s="5" r="H21">
        <v>0</v>
      </c>
    </row>
    <row spans="1:10" r="22">
      <c t="s" s="4" r="A22">
        <v>491</v>
      </c>
      <c t="n" s="5" r="B22">
        <v>-4</v>
      </c>
      <c t="n" s="5" r="D22">
        <v>-4</v>
      </c>
      <c t="n" s="5" r="H22">
        <v>0</v>
      </c>
    </row>
    <row spans="1:10" r="23">
      <c t="s" s="4" r="A23">
        <v>494</v>
      </c>
    </row>
    <row spans="1:10" r="24">
      <c t="s" s="3" r="A24">
        <v>489</v>
      </c>
    </row>
    <row spans="1:10" r="25">
      <c t="s" s="4" r="A25">
        <v>495</v>
      </c>
      <c t="n" s="10" r="G25">
        <v>155</v>
      </c>
      <c t="n" s="10" r="J25">
        <v>0</v>
      </c>
    </row>
    <row spans="1:10" r="26">
      <c t="s" s="4" r="A26">
        <v>491</v>
      </c>
      <c t="n" s="5" r="B26">
        <v>1</v>
      </c>
      <c t="n" s="5" r="D26">
        <v>1</v>
      </c>
      <c t="n" s="5" r="H26">
        <v>0</v>
      </c>
    </row>
    <row spans="1:10" r="27">
      <c t="s" s="4" r="A27">
        <v>496</v>
      </c>
    </row>
    <row spans="1:10" r="28">
      <c t="s" s="3" r="A28">
        <v>489</v>
      </c>
    </row>
    <row spans="1:10" r="29">
      <c t="s" s="4" r="A29">
        <v>497</v>
      </c>
      <c t="n" s="11" r="F29">
        <v>24</v>
      </c>
      <c t="n" s="11" r="I29">
        <v>0</v>
      </c>
    </row>
    <row spans="1:10" r="30">
      <c t="s" s="4" r="A30">
        <v>491</v>
      </c>
      <c t="n" s="5" r="B30">
        <v>0</v>
      </c>
      <c t="n" s="5" r="D30">
        <v>0</v>
      </c>
      <c t="n" s="5" r="H30">
        <v>0</v>
      </c>
    </row>
    <row spans="1:10" r="31">
      <c t="s" s="4" r="A31">
        <v>498</v>
      </c>
    </row>
    <row spans="1:10" r="32">
      <c t="s" s="3" r="A32">
        <v>489</v>
      </c>
    </row>
    <row spans="1:10" r="33">
      <c t="s" s="4" r="A33">
        <v>490</v>
      </c>
      <c t="n" s="5" r="B33">
        <v>11</v>
      </c>
      <c t="n" s="5" r="D33">
        <v>11</v>
      </c>
      <c t="n" s="5" r="H33">
        <v>0</v>
      </c>
    </row>
    <row spans="1:10" r="34">
      <c t="s" s="4" r="A34">
        <v>491</v>
      </c>
      <c t="n" s="5" r="B34">
        <v>0</v>
      </c>
      <c t="n" s="5" r="D34">
        <v>0</v>
      </c>
      <c t="n" s="5" r="H34">
        <v>0</v>
      </c>
    </row>
    <row spans="1:10" r="35">
      <c t="s" s="4" r="A35">
        <v>499</v>
      </c>
    </row>
    <row spans="1:10" r="36">
      <c t="s" s="3" r="A36">
        <v>489</v>
      </c>
    </row>
    <row spans="1:10" r="37">
      <c t="s" s="4" r="A37">
        <v>490</v>
      </c>
      <c t="n" s="5" r="B37">
        <v>2</v>
      </c>
      <c t="n" s="5" r="D37">
        <v>2</v>
      </c>
      <c t="n" s="10" r="J37">
        <v>0</v>
      </c>
    </row>
    <row spans="1:10" r="38">
      <c t="s" s="4" r="A38">
        <v>491</v>
      </c>
      <c t="n" s="5" r="B38">
        <v>0</v>
      </c>
      <c t="n" s="5" r="D38">
        <v>0</v>
      </c>
    </row>
    <row spans="1:10" r="39">
      <c t="s" s="4" r="A39">
        <v>500</v>
      </c>
      <c t="n" s="5" r="H39">
        <v>0</v>
      </c>
    </row>
    <row spans="1:10" r="40">
      <c t="s" s="4" r="A40">
        <v>501</v>
      </c>
    </row>
    <row spans="1:10" r="41">
      <c t="s" s="3" r="A41">
        <v>484</v>
      </c>
    </row>
    <row spans="1:10" r="42">
      <c t="s" s="4" r="A42">
        <v>485</v>
      </c>
      <c t="n" s="5" r="B42">
        <v>70</v>
      </c>
      <c t="n" s="5" r="D42">
        <v>70</v>
      </c>
      <c t="n" s="5" r="H42">
        <v>69</v>
      </c>
    </row>
    <row spans="1:10" r="43">
      <c t="s" s="4" r="A43">
        <v>502</v>
      </c>
    </row>
    <row spans="1:10" r="44">
      <c t="s" s="3" r="A44">
        <v>484</v>
      </c>
    </row>
    <row spans="1:10" r="45">
      <c t="s" s="4" r="A45">
        <v>486</v>
      </c>
      <c t="n" s="7" r="B45">
        <v>-5</v>
      </c>
      <c t="n" s="7" r="D45">
        <v>-5</v>
      </c>
      <c t="n" s="7" r="H45">
        <v>0</v>
      </c>
    </row>
  </sheetData>
  <mergeCells count="5">
    <mergeCell ref="A1:A2"/>
    <mergeCell ref="B1:C1"/>
    <mergeCell ref="D1:E1"/>
    <mergeCell ref="F1:G1"/>
    <mergeCell ref="H1:J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25</v>
      </c>
    </row>
    <row spans="1:3" r="2">
      <c t="s" s="3" r="A2">
        <v>504</v>
      </c>
    </row>
    <row spans="1:3" r="3">
      <c t="s" s="4" r="A3">
        <v>505</v>
      </c>
      <c t="n" s="7" r="B3">
        <v>0</v>
      </c>
      <c t="n" s="7" r="C3">
        <v>69975</v>
      </c>
    </row>
    <row spans="1:3" r="4">
      <c t="s" s="4" r="A4">
        <v>485</v>
      </c>
      <c t="n" s="5" r="B4">
        <v>70</v>
      </c>
      <c t="n" s="5" r="C4">
        <v>69</v>
      </c>
    </row>
    <row spans="1:3" r="5">
      <c t="s" s="4" r="A5">
        <v>37</v>
      </c>
      <c t="n" s="5" r="B5">
        <v>70</v>
      </c>
      <c t="n" s="5" r="C5">
        <v>70044</v>
      </c>
    </row>
    <row spans="1:3" r="6">
      <c t="s" s="4" r="A6">
        <v>486</v>
      </c>
      <c t="n" s="5" r="B6">
        <v>5</v>
      </c>
      <c t="n" s="5" r="C6">
        <v>0</v>
      </c>
    </row>
    <row spans="1:3" r="7">
      <c t="s" s="4" r="A7">
        <v>49</v>
      </c>
      <c t="n" s="5" r="B7">
        <v>5</v>
      </c>
      <c t="n" s="5" r="C7">
        <v>0</v>
      </c>
    </row>
    <row spans="1:3" r="8">
      <c t="s" s="4" r="A8">
        <v>506</v>
      </c>
      <c t="n" s="5" r="B8">
        <v>2400</v>
      </c>
      <c t="n" s="5" r="C8">
        <v>2400</v>
      </c>
    </row>
    <row spans="1:3" r="9">
      <c t="s" s="4" r="A9">
        <v>507</v>
      </c>
    </row>
    <row spans="1:3" r="10">
      <c t="s" s="3" r="A10">
        <v>504</v>
      </c>
    </row>
    <row spans="1:3" r="11">
      <c t="s" s="4" r="A11">
        <v>505</v>
      </c>
      <c t="n" s="5" r="B11">
        <v>0</v>
      </c>
      <c t="n" s="5" r="C11">
        <v>69975</v>
      </c>
    </row>
    <row spans="1:3" r="12">
      <c t="s" s="4" r="A12">
        <v>37</v>
      </c>
      <c t="n" s="5" r="B12">
        <v>0</v>
      </c>
      <c t="n" s="5" r="C12">
        <v>69975</v>
      </c>
    </row>
    <row spans="1:3" r="13">
      <c t="s" s="4" r="A13">
        <v>508</v>
      </c>
    </row>
    <row spans="1:3" r="14">
      <c t="s" s="3" r="A14">
        <v>504</v>
      </c>
    </row>
    <row spans="1:3" r="15">
      <c t="s" s="4" r="A15">
        <v>485</v>
      </c>
      <c t="n" s="5" r="B15">
        <v>70</v>
      </c>
      <c t="n" s="5" r="C15">
        <v>69</v>
      </c>
    </row>
    <row spans="1:3" r="16">
      <c t="s" s="4" r="A16">
        <v>37</v>
      </c>
      <c t="n" s="5" r="B16">
        <v>70</v>
      </c>
      <c t="n" s="5" r="C16">
        <v>69</v>
      </c>
    </row>
    <row spans="1:3" r="17">
      <c t="s" s="4" r="A17">
        <v>486</v>
      </c>
      <c t="n" s="5" r="B17">
        <v>5</v>
      </c>
      <c t="n" s="5" r="C17">
        <v>0</v>
      </c>
    </row>
    <row spans="1:3" r="18">
      <c t="s" s="4" r="A18">
        <v>49</v>
      </c>
      <c t="n" s="7" r="B18">
        <v>5</v>
      </c>
      <c t="n" s="7" r="C18">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16"/>
  </cols>
  <sheetData>
    <row spans="1:2" r="1">
      <c t="s" s="1" r="A1">
        <v>509</v>
      </c>
      <c t="s" s="2" r="B1">
        <v>153</v>
      </c>
    </row>
    <row spans="1:2" r="2">
      <c t="s" s="3" r="A2">
        <v>510</v>
      </c>
    </row>
    <row spans="1:2" r="3">
      <c t="s" s="4" r="A3">
        <v>16</v>
      </c>
      <c t="s" s="4" r="B3">
        <v>17</v>
      </c>
    </row>
    <row spans="1:2" r="4">
      <c t="s" s="4" r="A4">
        <v>511</v>
      </c>
      <c t="n" s="5" r="B4">
        <v>2900000</v>
      </c>
    </row>
    <row spans="1:2" r="5">
      <c t="s" s="4" r="A5">
        <v>512</v>
      </c>
    </row>
    <row spans="1:2" r="6">
      <c t="s" s="3" r="A6">
        <v>510</v>
      </c>
    </row>
    <row spans="1:2" r="7">
      <c t="s" s="4" r="A7">
        <v>513</v>
      </c>
      <c t="n" s="5" r="B7">
        <v>2400000</v>
      </c>
    </row>
    <row spans="1:2" r="8">
      <c t="s" s="4" r="A8">
        <v>514</v>
      </c>
    </row>
    <row spans="1:2" r="9">
      <c t="s" s="3" r="A9">
        <v>510</v>
      </c>
    </row>
    <row spans="1:2" r="10">
      <c t="s" s="4" r="A10">
        <v>513</v>
      </c>
      <c t="n" s="5" r="B10">
        <v>23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515</v>
      </c>
      <c t="s" s="2" r="B1">
        <v>1</v>
      </c>
    </row>
    <row spans="1:3" r="2">
      <c t="s" s="2" r="B2">
        <v>2</v>
      </c>
      <c t="s" s="2" r="C2">
        <v>75</v>
      </c>
    </row>
    <row spans="1:3" r="3">
      <c t="s" s="3" r="A3">
        <v>516</v>
      </c>
    </row>
    <row spans="1:3" r="4">
      <c t="s" s="4" r="A4">
        <v>517</v>
      </c>
      <c t="n" s="5" r="B4">
        <v>220800</v>
      </c>
    </row>
    <row spans="1:3" r="5">
      <c t="s" s="4" r="A5">
        <v>518</v>
      </c>
      <c t="n" s="5" r="B5">
        <v>118800</v>
      </c>
    </row>
    <row spans="1:3" r="6">
      <c t="s" s="4" r="A6">
        <v>519</v>
      </c>
      <c t="n" s="5" r="B6">
        <v>-12600</v>
      </c>
    </row>
    <row spans="1:3" r="7">
      <c t="s" s="4" r="A7">
        <v>520</v>
      </c>
      <c t="n" s="5" r="B7">
        <v>-33500</v>
      </c>
    </row>
    <row spans="1:3" r="8">
      <c t="s" s="4" r="A8">
        <v>521</v>
      </c>
      <c t="n" s="5" r="B8">
        <v>293500</v>
      </c>
    </row>
    <row spans="1:3" r="9">
      <c t="s" s="3" r="A9">
        <v>522</v>
      </c>
    </row>
    <row spans="1:3" r="10">
      <c t="s" s="4" r="A10">
        <v>523</v>
      </c>
      <c t="n" s="8" r="B10">
        <v>17.42</v>
      </c>
    </row>
    <row spans="1:3" r="11">
      <c t="s" s="4" r="A11">
        <v>524</v>
      </c>
      <c t="n" s="9" r="B11">
        <v>11.74</v>
      </c>
    </row>
    <row spans="1:3" r="12">
      <c t="s" s="4" r="A12">
        <v>525</v>
      </c>
      <c t="n" s="9" r="B12">
        <v>19.57</v>
      </c>
    </row>
    <row spans="1:3" r="13">
      <c t="s" s="4" r="A13">
        <v>526</v>
      </c>
      <c t="n" s="9" r="B13">
        <v>15.08</v>
      </c>
    </row>
    <row spans="1:3" r="14">
      <c t="s" s="4" r="A14">
        <v>527</v>
      </c>
      <c t="n" s="8" r="B14">
        <v>15.29</v>
      </c>
    </row>
    <row spans="1:3" r="15">
      <c t="s" s="4" r="A15">
        <v>528</v>
      </c>
      <c t="s" s="4" r="B15">
        <v>529</v>
      </c>
    </row>
    <row spans="1:3" r="16">
      <c t="s" s="4" r="A16">
        <v>530</v>
      </c>
      <c t="n" s="12" r="B16">
        <v>0.5</v>
      </c>
      <c t="n" s="12" r="C16">
        <v>0.5</v>
      </c>
    </row>
    <row spans="1:3" r="17">
      <c t="s" s="4" r="A17">
        <v>531</v>
      </c>
      <c t="n" s="12" r="B17">
        <v>1.8</v>
      </c>
    </row>
    <row spans="1:3" r="18">
      <c t="s" s="4" r="A18">
        <v>532</v>
      </c>
      <c t="s" s="4" r="B18">
        <v>5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534</v>
      </c>
      <c t="s" s="2" r="B1">
        <v>1</v>
      </c>
    </row>
    <row spans="1:3" r="2">
      <c t="s" s="2" r="B2">
        <v>2</v>
      </c>
      <c t="s" s="2" r="C2">
        <v>75</v>
      </c>
    </row>
    <row spans="1:3" r="3">
      <c t="s" s="3" r="A3">
        <v>535</v>
      </c>
    </row>
    <row spans="1:3" r="4">
      <c t="s" s="4" r="A4">
        <v>536</v>
      </c>
      <c t="s" s="4" r="B4">
        <v>537</v>
      </c>
      <c t="s" s="4" r="C4">
        <v>538</v>
      </c>
    </row>
    <row spans="1:3" r="5">
      <c t="s" s="4" r="A5">
        <v>539</v>
      </c>
      <c t="s" s="4" r="B5">
        <v>540</v>
      </c>
      <c t="s" s="4" r="C5">
        <v>541</v>
      </c>
    </row>
    <row spans="1:3" r="6">
      <c t="s" s="4" r="A6">
        <v>542</v>
      </c>
      <c t="s" s="4" r="B6">
        <v>543</v>
      </c>
      <c t="s" s="4" r="C6">
        <v>544</v>
      </c>
    </row>
    <row spans="1:3" r="7">
      <c t="s" s="4" r="A7">
        <v>545</v>
      </c>
      <c t="s" s="4" r="B7">
        <v>546</v>
      </c>
      <c t="s" s="4" r="C7">
        <v>546</v>
      </c>
    </row>
    <row spans="1:3" r="8">
      <c t="s" s="4" r="A8">
        <v>547</v>
      </c>
      <c t="n" s="8" r="B8">
        <v>8.4</v>
      </c>
      <c t="n" s="8" r="C8">
        <v>8.51</v>
      </c>
    </row>
    <row spans="1:3" r="9">
      <c t="s" s="3" r="A9">
        <v>548</v>
      </c>
    </row>
    <row spans="1:3" r="10">
      <c t="s" s="4" r="A10">
        <v>549</v>
      </c>
      <c t="n" s="5" r="B10">
        <v>2588389</v>
      </c>
    </row>
    <row spans="1:3" r="11">
      <c t="s" s="4" r="A11">
        <v>518</v>
      </c>
      <c t="n" s="5" r="B11">
        <v>123900</v>
      </c>
    </row>
    <row spans="1:3" r="12">
      <c t="s" s="4" r="A12">
        <v>550</v>
      </c>
      <c t="n" s="5" r="B12">
        <v>-281967</v>
      </c>
    </row>
    <row spans="1:3" r="13">
      <c t="s" s="4" r="A13">
        <v>551</v>
      </c>
      <c t="n" s="5" r="B13">
        <v>-19168</v>
      </c>
    </row>
    <row spans="1:3" r="14">
      <c t="s" s="4" r="A14">
        <v>552</v>
      </c>
      <c t="n" s="5" r="B14">
        <v>2411154</v>
      </c>
    </row>
    <row spans="1:3" r="15">
      <c t="s" s="4" r="A15">
        <v>553</v>
      </c>
      <c t="n" s="5" r="B15">
        <v>2388996</v>
      </c>
    </row>
    <row spans="1:3" r="16">
      <c t="s" s="4" r="A16">
        <v>554</v>
      </c>
      <c t="n" s="5" r="B16">
        <v>2028349</v>
      </c>
    </row>
    <row spans="1:3" r="17">
      <c t="s" s="3" r="A17">
        <v>555</v>
      </c>
    </row>
    <row spans="1:3" r="18">
      <c t="s" s="4" r="A18">
        <v>556</v>
      </c>
      <c t="n" s="8" r="B18">
        <v>16.21</v>
      </c>
    </row>
    <row spans="1:3" r="19">
      <c t="s" s="4" r="A19">
        <v>524</v>
      </c>
      <c t="n" s="9" r="B19">
        <v>20.28</v>
      </c>
    </row>
    <row spans="1:3" r="20">
      <c t="s" s="4" r="A20">
        <v>557</v>
      </c>
      <c t="n" s="9" r="B20">
        <v>15.28</v>
      </c>
    </row>
    <row spans="1:3" r="21">
      <c t="s" s="4" r="A21">
        <v>558</v>
      </c>
      <c t="n" s="9" r="B21">
        <v>19.71</v>
      </c>
    </row>
    <row spans="1:3" r="22">
      <c t="s" s="4" r="A22">
        <v>559</v>
      </c>
      <c t="n" s="9" r="B22">
        <v>16.5</v>
      </c>
    </row>
    <row spans="1:3" r="23">
      <c t="s" s="4" r="A23">
        <v>560</v>
      </c>
      <c t="n" s="9" r="B23">
        <v>16.47</v>
      </c>
    </row>
    <row spans="1:3" r="24">
      <c t="s" s="4" r="A24">
        <v>561</v>
      </c>
      <c t="n" s="8" r="B24">
        <v>15.98</v>
      </c>
    </row>
    <row spans="1:3" r="25">
      <c t="s" s="3" r="A25">
        <v>562</v>
      </c>
    </row>
    <row spans="1:3" r="26">
      <c t="s" s="4" r="A26">
        <v>563</v>
      </c>
      <c t="s" s="4" r="B26">
        <v>564</v>
      </c>
    </row>
    <row spans="1:3" r="27">
      <c t="s" s="4" r="A27">
        <v>565</v>
      </c>
      <c t="s" s="4" r="B27">
        <v>564</v>
      </c>
    </row>
    <row spans="1:3" r="28">
      <c t="s" s="4" r="A28">
        <v>566</v>
      </c>
      <c t="s" s="4" r="B28">
        <v>567</v>
      </c>
    </row>
    <row spans="1:3" r="29">
      <c t="s" s="3" r="A29">
        <v>568</v>
      </c>
    </row>
    <row spans="1:3" r="30">
      <c t="s" s="4" r="A30">
        <v>563</v>
      </c>
      <c t="n" s="7" r="B30">
        <v>9002000</v>
      </c>
    </row>
    <row spans="1:3" r="31">
      <c t="s" s="4" r="A31">
        <v>565</v>
      </c>
      <c t="n" s="5" r="B31">
        <v>8985000</v>
      </c>
    </row>
    <row spans="1:3" r="32">
      <c t="s" s="4" r="A32">
        <v>566</v>
      </c>
      <c t="n" s="7" r="B32">
        <v>8558000</v>
      </c>
    </row>
    <row spans="1:3" r="33">
      <c t="s" s="4" r="A33">
        <v>569</v>
      </c>
    </row>
    <row spans="1:3" r="34">
      <c t="s" s="3" r="A34">
        <v>510</v>
      </c>
    </row>
    <row spans="1:3" r="35">
      <c t="s" s="4" r="A35">
        <v>528</v>
      </c>
      <c t="s" s="4" r="B35">
        <v>529</v>
      </c>
    </row>
    <row spans="1:3" r="36">
      <c t="s" s="4" r="A36">
        <v>570</v>
      </c>
      <c t="n" s="7" r="B36">
        <v>1200000</v>
      </c>
      <c t="n" s="7" r="C36">
        <v>2700000</v>
      </c>
    </row>
    <row spans="1:3" r="37">
      <c t="s" s="4" r="A37">
        <v>571</v>
      </c>
      <c t="n" s="5" r="B37">
        <v>2800000</v>
      </c>
      <c t="n" s="7" r="C37">
        <v>3500000</v>
      </c>
    </row>
    <row spans="1:3" r="38">
      <c t="s" s="4" r="A38">
        <v>572</v>
      </c>
      <c t="n" s="7" r="B38">
        <v>1800000</v>
      </c>
    </row>
    <row spans="1:3" r="39">
      <c t="s" s="4" r="A39">
        <v>532</v>
      </c>
      <c t="s" s="4" r="B39">
        <v>5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4</v>
      </c>
      <c t="s" s="2" r="B1">
        <v>1</v>
      </c>
    </row>
    <row spans="1:3" r="2">
      <c t="s" s="2" r="B2">
        <v>2</v>
      </c>
      <c t="s" s="2" r="C2">
        <v>75</v>
      </c>
    </row>
    <row spans="1:3" r="3">
      <c t="s" s="3" r="A3">
        <v>510</v>
      </c>
    </row>
    <row spans="1:3" r="4">
      <c t="s" s="4" r="A4">
        <v>575</v>
      </c>
      <c t="n" s="12" r="B4">
        <v>1.7</v>
      </c>
      <c t="n" s="12" r="C4">
        <v>0.5</v>
      </c>
    </row>
    <row spans="1:3" r="5">
      <c t="s" s="4" r="A5">
        <v>576</v>
      </c>
    </row>
    <row spans="1:3" r="6">
      <c t="s" s="3" r="A6">
        <v>510</v>
      </c>
    </row>
    <row spans="1:3" r="7">
      <c t="s" s="4" r="A7">
        <v>528</v>
      </c>
      <c t="s" s="4" r="B7">
        <v>529</v>
      </c>
    </row>
    <row spans="1:3" r="8">
      <c t="s" s="3" r="A8">
        <v>516</v>
      </c>
    </row>
    <row spans="1:3" r="9">
      <c t="s" s="4" r="A9">
        <v>517</v>
      </c>
      <c t="n" s="5" r="B9">
        <v>83500</v>
      </c>
    </row>
    <row spans="1:3" r="10">
      <c t="s" s="4" r="A10">
        <v>520</v>
      </c>
      <c t="n" s="5" r="B10">
        <v>-83500</v>
      </c>
    </row>
    <row spans="1:3" r="11">
      <c t="s" s="4" r="A11">
        <v>521</v>
      </c>
      <c t="n" s="5" r="B11">
        <v>0</v>
      </c>
    </row>
    <row spans="1:3" r="12">
      <c t="s" s="3" r="A12">
        <v>577</v>
      </c>
    </row>
    <row spans="1:3" r="13">
      <c t="s" s="4" r="A13">
        <v>523</v>
      </c>
      <c t="n" s="8" r="B13">
        <v>15.08</v>
      </c>
    </row>
    <row spans="1:3" r="14">
      <c t="s" s="4" r="A14">
        <v>526</v>
      </c>
      <c t="n" s="9" r="B14">
        <v>15.08</v>
      </c>
    </row>
    <row spans="1:3" r="15">
      <c t="s" s="4" r="A15">
        <v>527</v>
      </c>
      <c t="n" s="7" r="B15">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spans="1:8" r="1">
      <c t="s" s="1" r="A1">
        <v>578</v>
      </c>
      <c t="s" s="2" r="B1">
        <v>447</v>
      </c>
      <c t="s" s="2" r="D1">
        <v>74</v>
      </c>
      <c t="s" s="2" r="F1">
        <v>1</v>
      </c>
      <c t="s" s="2" r="H1">
        <v>469</v>
      </c>
    </row>
    <row spans="1:8" r="2">
      <c t="s" s="2" r="B2">
        <v>579</v>
      </c>
      <c t="s" s="2" r="C2">
        <v>333</v>
      </c>
      <c t="s" s="2" r="D2">
        <v>2</v>
      </c>
      <c t="s" s="2" r="E2">
        <v>75</v>
      </c>
      <c t="s" s="2" r="F2">
        <v>2</v>
      </c>
      <c t="s" s="2" r="G2">
        <v>75</v>
      </c>
      <c t="s" s="2" r="H2">
        <v>25</v>
      </c>
    </row>
    <row spans="1:8" r="3">
      <c t="s" s="3" r="A3">
        <v>510</v>
      </c>
    </row>
    <row spans="1:8" r="4">
      <c t="s" s="4" r="A4">
        <v>528</v>
      </c>
      <c t="s" s="4" r="F4">
        <v>529</v>
      </c>
    </row>
    <row spans="1:8" r="5">
      <c t="s" s="4" r="A5">
        <v>580</v>
      </c>
      <c t="s" s="4" r="F5">
        <v>581</v>
      </c>
    </row>
    <row spans="1:8" r="6">
      <c t="s" s="4" r="A6">
        <v>582</v>
      </c>
      <c t="s" s="4" r="F6">
        <v>581</v>
      </c>
    </row>
    <row spans="1:8" r="7">
      <c t="s" s="4" r="A7">
        <v>583</v>
      </c>
      <c t="n" s="5" r="B7">
        <v>137400</v>
      </c>
      <c t="n" s="5" r="C7">
        <v>155800</v>
      </c>
    </row>
    <row spans="1:8" r="8">
      <c t="s" s="4" r="A8">
        <v>584</v>
      </c>
      <c t="n" s="12" r="D8">
        <v>0.4</v>
      </c>
      <c t="n" s="12" r="E8">
        <v>0.2</v>
      </c>
      <c t="n" s="12" r="F8">
        <v>1.2</v>
      </c>
      <c t="n" s="7" r="G8">
        <v>1</v>
      </c>
    </row>
    <row spans="1:8" r="9">
      <c t="s" s="4" r="A9">
        <v>585</v>
      </c>
    </row>
    <row spans="1:8" r="10">
      <c t="s" s="3" r="A10">
        <v>510</v>
      </c>
    </row>
    <row spans="1:8" r="11">
      <c t="s" s="4" r="A11">
        <v>586</v>
      </c>
      <c t="s" s="4" r="B11">
        <v>587</v>
      </c>
    </row>
    <row spans="1:8" r="12">
      <c t="s" s="4" r="A12">
        <v>588</v>
      </c>
    </row>
    <row spans="1:8" r="13">
      <c t="s" s="3" r="A13">
        <v>510</v>
      </c>
    </row>
    <row spans="1:8" r="14">
      <c t="s" s="4" r="A14">
        <v>586</v>
      </c>
      <c t="s" s="4" r="B14">
        <v>589</v>
      </c>
    </row>
    <row spans="1:8" r="15">
      <c t="s" s="4" r="A15">
        <v>590</v>
      </c>
    </row>
    <row spans="1:8" r="16">
      <c t="s" s="3" r="A16">
        <v>510</v>
      </c>
    </row>
    <row spans="1:8" r="17">
      <c t="s" s="4" r="A17">
        <v>591</v>
      </c>
      <c t="n" s="5" r="F17">
        <v>9200</v>
      </c>
      <c t="n" s="5" r="H17">
        <v>7000</v>
      </c>
    </row>
    <row spans="1:8" r="18">
      <c t="s" s="4" r="A18">
        <v>592</v>
      </c>
    </row>
    <row spans="1:8" r="19">
      <c t="s" s="3" r="A19">
        <v>510</v>
      </c>
    </row>
    <row spans="1:8" r="20">
      <c t="s" s="4" r="A20">
        <v>591</v>
      </c>
      <c t="n" s="5" r="F20">
        <v>820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6"/>
    <col customWidth="1" max="5" min="5" width="14"/>
  </cols>
  <sheetData>
    <row spans="1:5" r="1">
      <c t="s" s="1" r="A1">
        <v>593</v>
      </c>
      <c t="s" s="2" r="B1">
        <v>594</v>
      </c>
      <c t="s" s="2" r="C1">
        <v>1</v>
      </c>
      <c t="s" s="2" r="D1">
        <v>469</v>
      </c>
    </row>
    <row spans="1:5" r="2">
      <c t="s" s="2" r="B2">
        <v>595</v>
      </c>
      <c t="s" s="2" r="C2">
        <v>2</v>
      </c>
      <c t="s" s="2" r="D2">
        <v>25</v>
      </c>
      <c t="s" s="2" r="E2">
        <v>596</v>
      </c>
    </row>
    <row spans="1:5" r="3">
      <c t="s" s="3" r="A3">
        <v>510</v>
      </c>
    </row>
    <row spans="1:5" r="4">
      <c t="s" s="4" r="A4">
        <v>16</v>
      </c>
      <c t="s" s="4" r="C4">
        <v>17</v>
      </c>
    </row>
    <row spans="1:5" r="5">
      <c t="s" s="4" r="A5">
        <v>597</v>
      </c>
      <c t="n" s="7" r="E5">
        <v>75000000</v>
      </c>
    </row>
    <row spans="1:5" r="6">
      <c t="s" s="4" r="A6">
        <v>143</v>
      </c>
      <c t="n" s="7" r="B6">
        <v>75000000</v>
      </c>
      <c t="n" s="7" r="C6">
        <v>50761000</v>
      </c>
      <c t="n" s="7" r="D6">
        <v>24200000</v>
      </c>
    </row>
    <row spans="1:5" r="7">
      <c t="s" s="4" r="A7">
        <v>598</v>
      </c>
      <c t="n" s="7" r="C7">
        <v>700000</v>
      </c>
    </row>
    <row spans="1:5" r="8">
      <c t="s" s="3" r="A8">
        <v>599</v>
      </c>
    </row>
    <row spans="1:5" r="9">
      <c t="s" s="4" r="A9">
        <v>600</v>
      </c>
      <c t="n" s="5" r="C9">
        <v>1417700</v>
      </c>
    </row>
    <row spans="1:5" r="10">
      <c t="s" s="4" r="A10">
        <v>601</v>
      </c>
      <c t="n" s="5" r="B10">
        <v>3992229</v>
      </c>
      <c t="n" s="5" r="C10">
        <v>2675903</v>
      </c>
      <c t="n" s="5" r="D10">
        <v>1316326</v>
      </c>
    </row>
    <row spans="1:5" r="11">
      <c t="s" s="4" r="A11">
        <v>602</v>
      </c>
      <c t="n" s="5" r="C11">
        <v>3692836</v>
      </c>
      <c t="n" s="5" r="D11">
        <v>1417700</v>
      </c>
    </row>
    <row spans="1:5" r="12">
      <c t="s" s="4" r="A12">
        <v>603</v>
      </c>
    </row>
    <row spans="1:5" r="13">
      <c t="s" s="3" r="A13">
        <v>599</v>
      </c>
    </row>
    <row spans="1:5" r="14">
      <c t="s" s="4" r="A14">
        <v>167</v>
      </c>
      <c t="n" s="5" r="C14">
        <v>-118800</v>
      </c>
    </row>
    <row spans="1:5" r="15">
      <c t="s" s="4" r="A15">
        <v>569</v>
      </c>
    </row>
    <row spans="1:5" r="16">
      <c t="s" s="3" r="A16">
        <v>599</v>
      </c>
    </row>
    <row spans="1:5" r="17">
      <c t="s" s="4" r="A17">
        <v>604</v>
      </c>
      <c t="n" s="5" r="C17">
        <v>-281967</v>
      </c>
    </row>
    <row spans="1:5" r="18">
      <c t="s" s="4" r="A18">
        <v>601</v>
      </c>
      <c t="n" s="5" r="C18">
        <v>26759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4</v>
      </c>
      <c t="s" s="2" r="D1">
        <v>1</v>
      </c>
    </row>
    <row spans="1:5" r="2">
      <c t="s" s="2" r="B2">
        <v>2</v>
      </c>
      <c t="s" s="2" r="C2">
        <v>75</v>
      </c>
      <c t="s" s="2" r="D2">
        <v>2</v>
      </c>
      <c t="s" s="2" r="E2">
        <v>75</v>
      </c>
    </row>
    <row spans="1:5" r="3">
      <c t="s" s="3" r="A3">
        <v>105</v>
      </c>
    </row>
    <row spans="1:5" r="4">
      <c t="s" s="4" r="A4">
        <v>106</v>
      </c>
      <c t="n" s="7" r="B4">
        <v>6927</v>
      </c>
      <c t="n" s="7" r="C4">
        <v>8047</v>
      </c>
      <c t="n" s="7" r="D4">
        <v>6150</v>
      </c>
      <c t="n" s="7" r="E4">
        <v>24278</v>
      </c>
    </row>
    <row spans="1:5" r="5">
      <c t="s" s="3" r="A5">
        <v>107</v>
      </c>
    </row>
    <row spans="1:5" r="6">
      <c t="s" s="4" r="A6">
        <v>108</v>
      </c>
      <c t="n" s="5" r="B6">
        <v>35</v>
      </c>
      <c t="n" s="5" r="C6">
        <v>-974</v>
      </c>
      <c t="n" s="5" r="D6">
        <v>-2537</v>
      </c>
      <c t="n" s="5" r="E6">
        <v>308</v>
      </c>
    </row>
    <row spans="1:5" r="7">
      <c t="s" s="4" r="A7">
        <v>109</v>
      </c>
      <c t="n" s="5" r="B7">
        <v>0</v>
      </c>
      <c t="n" s="5" r="C7">
        <v>0</v>
      </c>
      <c t="n" s="5" r="D7">
        <v>0</v>
      </c>
      <c t="n" s="5" r="E7">
        <v>14</v>
      </c>
    </row>
    <row spans="1:5" r="8">
      <c t="s" s="4" r="A8">
        <v>110</v>
      </c>
      <c t="n" s="5" r="B8">
        <v>0</v>
      </c>
      <c t="n" s="5" r="C8">
        <v>0</v>
      </c>
      <c t="n" s="5" r="D8">
        <v>0</v>
      </c>
      <c t="n" s="5" r="E8">
        <v>122</v>
      </c>
    </row>
    <row spans="1:5" r="9">
      <c t="s" s="4" r="A9">
        <v>111</v>
      </c>
      <c t="n" s="5" r="B9">
        <v>0</v>
      </c>
      <c t="n" s="5" r="C9">
        <v>0</v>
      </c>
      <c t="n" s="5" r="D9">
        <v>70</v>
      </c>
      <c t="n" s="5" r="E9">
        <v>0</v>
      </c>
    </row>
    <row spans="1:5" r="10">
      <c t="s" s="4" r="A10">
        <v>112</v>
      </c>
      <c t="n" s="5" r="B10">
        <v>35</v>
      </c>
      <c t="n" s="5" r="C10">
        <v>-974</v>
      </c>
      <c t="n" s="5" r="D10">
        <v>-2467</v>
      </c>
      <c t="n" s="5" r="E10">
        <v>444</v>
      </c>
    </row>
    <row spans="1:5" r="11">
      <c t="s" s="4" r="A11">
        <v>113</v>
      </c>
      <c t="n" s="7" r="B11">
        <v>6962</v>
      </c>
      <c t="n" s="7" r="C11">
        <v>7073</v>
      </c>
      <c t="n" s="7" r="D11">
        <v>3683</v>
      </c>
      <c t="n" s="7" r="E11">
        <v>2472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605</v>
      </c>
      <c t="s" s="2" r="B1">
        <v>74</v>
      </c>
      <c t="s" s="2" r="D1">
        <v>1</v>
      </c>
    </row>
    <row spans="1:5" r="2">
      <c t="s" s="2" r="B2">
        <v>2</v>
      </c>
      <c t="s" s="2" r="C2">
        <v>75</v>
      </c>
      <c t="s" s="2" r="D2">
        <v>2</v>
      </c>
      <c t="s" s="2" r="E2">
        <v>75</v>
      </c>
    </row>
    <row spans="1:5" r="3">
      <c t="s" s="3" r="A3">
        <v>210</v>
      </c>
    </row>
    <row spans="1:5" r="4">
      <c t="s" s="4" r="A4">
        <v>606</v>
      </c>
      <c t="n" s="7" r="B4">
        <v>341</v>
      </c>
      <c t="n" s="7" r="C4">
        <v>-262</v>
      </c>
      <c t="n" s="7" r="D4">
        <v>-581</v>
      </c>
      <c t="n" s="7" r="E4">
        <v>-196</v>
      </c>
    </row>
    <row spans="1:5" r="5">
      <c t="s" s="4" r="A5">
        <v>607</v>
      </c>
      <c t="n" s="5" r="B5">
        <v>151</v>
      </c>
      <c t="n" s="5" r="C5">
        <v>198</v>
      </c>
      <c t="n" s="5" r="D5">
        <v>764</v>
      </c>
      <c t="n" s="5" r="E5">
        <v>104</v>
      </c>
    </row>
    <row spans="1:5" r="6">
      <c t="s" s="4" r="A6">
        <v>608</v>
      </c>
      <c t="n" s="5" r="B6">
        <v>16</v>
      </c>
      <c t="n" s="5" r="C6">
        <v>54</v>
      </c>
      <c t="n" s="5" r="D6">
        <v>55</v>
      </c>
      <c t="n" s="5" r="E6">
        <v>76</v>
      </c>
    </row>
    <row spans="1:5" r="7">
      <c t="s" s="4" r="A7">
        <v>144</v>
      </c>
      <c t="n" s="5" r="B7">
        <v>58</v>
      </c>
      <c t="n" s="5" r="C7">
        <v>2</v>
      </c>
      <c t="n" s="5" r="D7">
        <v>62</v>
      </c>
      <c t="n" s="5" r="E7">
        <v>82</v>
      </c>
    </row>
    <row spans="1:5" r="8">
      <c t="s" s="4" r="A8">
        <v>609</v>
      </c>
      <c t="n" s="7" r="B8">
        <v>566</v>
      </c>
      <c t="n" s="7" r="C8">
        <v>-8</v>
      </c>
      <c t="n" s="7" r="D8">
        <v>300</v>
      </c>
      <c t="n" s="7" r="E8">
        <v>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610</v>
      </c>
      <c t="s" s="2" r="B1">
        <v>74</v>
      </c>
      <c t="s" s="2" r="D1">
        <v>1</v>
      </c>
    </row>
    <row spans="1:5" r="2">
      <c t="s" s="2" r="B2">
        <v>2</v>
      </c>
      <c t="s" s="2" r="C2">
        <v>75</v>
      </c>
      <c t="s" s="2" r="D2">
        <v>2</v>
      </c>
      <c t="s" s="2" r="E2">
        <v>75</v>
      </c>
    </row>
    <row spans="1:5" r="3">
      <c t="s" s="3" r="A3">
        <v>611</v>
      </c>
    </row>
    <row spans="1:5" r="4">
      <c t="s" s="4" r="A4">
        <v>89</v>
      </c>
      <c t="n" s="7" r="B4">
        <v>6471000</v>
      </c>
      <c t="n" s="7" r="C4">
        <v>8567000</v>
      </c>
      <c t="n" s="7" r="D4">
        <v>5671000</v>
      </c>
      <c t="n" s="7" r="E4">
        <v>5326000</v>
      </c>
    </row>
    <row spans="1:5" r="5">
      <c t="s" s="4" r="A5">
        <v>99</v>
      </c>
      <c t="n" s="5" r="B5">
        <v>33618000</v>
      </c>
      <c t="n" s="5" r="C5">
        <v>37296000</v>
      </c>
      <c t="n" s="5" r="D5">
        <v>34111000</v>
      </c>
      <c t="n" s="5" r="E5">
        <v>37171000</v>
      </c>
    </row>
    <row spans="1:5" r="6">
      <c t="s" s="4" r="A6">
        <v>95</v>
      </c>
      <c t="n" s="8" r="B6">
        <v>0.2</v>
      </c>
      <c t="n" s="8" r="C6">
        <v>0.23</v>
      </c>
      <c t="n" s="8" r="D6">
        <v>0.17</v>
      </c>
      <c t="n" s="8" r="E6">
        <v>0.14</v>
      </c>
    </row>
    <row spans="1:5" r="7">
      <c t="s" s="4" r="A7">
        <v>97</v>
      </c>
      <c t="n" s="8" r="B7">
        <v>0.19</v>
      </c>
      <c t="n" s="8" r="C7">
        <v>0.23</v>
      </c>
      <c t="n" s="8" r="D7">
        <v>0.17</v>
      </c>
      <c t="n" s="8" r="E7">
        <v>0.14</v>
      </c>
    </row>
    <row spans="1:5" r="8">
      <c t="s" s="4" r="A8">
        <v>612</v>
      </c>
      <c t="n" s="5" r="B8">
        <v>720271</v>
      </c>
      <c t="n" s="5" r="C8">
        <v>970976</v>
      </c>
      <c t="n" s="5" r="D8">
        <v>895771</v>
      </c>
      <c t="n" s="5" r="E8">
        <v>940336</v>
      </c>
    </row>
    <row spans="1:5" r="9">
      <c t="s" s="4" r="A9">
        <v>100</v>
      </c>
      <c t="n" s="5" r="B9">
        <v>34142000</v>
      </c>
      <c t="n" s="5" r="C9">
        <v>37823000</v>
      </c>
      <c t="n" s="5" r="D9">
        <v>34626000</v>
      </c>
      <c t="n" s="5" r="E9">
        <v>37756000</v>
      </c>
    </row>
    <row spans="1:5" r="10">
      <c t="s" s="4" r="A10">
        <v>613</v>
      </c>
    </row>
    <row spans="1:5" r="11">
      <c t="s" s="3" r="A11">
        <v>611</v>
      </c>
    </row>
    <row spans="1:5" r="12">
      <c t="s" s="4" r="A12">
        <v>614</v>
      </c>
      <c t="n" s="7" r="B12">
        <v>0</v>
      </c>
      <c t="n" s="7" r="C12">
        <v>0</v>
      </c>
      <c t="n" s="7" r="D12">
        <v>0</v>
      </c>
      <c t="n" s="7" r="E12">
        <v>0</v>
      </c>
    </row>
    <row spans="1:5" r="13">
      <c t="s" s="4" r="A13">
        <v>603</v>
      </c>
    </row>
    <row spans="1:5" r="14">
      <c t="s" s="3" r="A14">
        <v>611</v>
      </c>
    </row>
    <row spans="1:5" r="15">
      <c t="s" s="4" r="A15">
        <v>615</v>
      </c>
      <c t="n" s="5" r="B15">
        <v>146000</v>
      </c>
      <c t="n" s="5" r="C15">
        <v>118000</v>
      </c>
      <c t="n" s="5" r="D15">
        <v>126000</v>
      </c>
      <c t="n" s="5" r="E15">
        <v>103000</v>
      </c>
    </row>
    <row spans="1:5" r="16">
      <c t="s" s="4" r="A16">
        <v>569</v>
      </c>
    </row>
    <row spans="1:5" r="17">
      <c t="s" s="3" r="A17">
        <v>611</v>
      </c>
    </row>
    <row spans="1:5" r="18">
      <c t="s" s="4" r="A18">
        <v>615</v>
      </c>
      <c t="n" s="5" r="B18">
        <v>378000</v>
      </c>
      <c t="n" s="5" r="C18">
        <v>409000</v>
      </c>
      <c t="n" s="5" r="D18">
        <v>389000</v>
      </c>
      <c t="n" s="5" r="E18">
        <v>482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6</v>
      </c>
      <c t="s" s="2" r="B1">
        <v>617</v>
      </c>
      <c t="s" s="2" r="C1">
        <v>2</v>
      </c>
    </row>
    <row spans="1:3" r="2">
      <c t="s" s="3" r="A2">
        <v>618</v>
      </c>
    </row>
    <row spans="1:3" r="3">
      <c t="s" s="4" r="A3">
        <v>619</v>
      </c>
      <c t="n" s="7" r="C3">
        <v>600000</v>
      </c>
    </row>
    <row spans="1:3" r="4">
      <c t="s" s="4" r="A4">
        <v>620</v>
      </c>
    </row>
    <row spans="1:3" r="5">
      <c t="s" s="3" r="A5">
        <v>618</v>
      </c>
    </row>
    <row spans="1:3" r="6">
      <c t="s" s="4" r="A6">
        <v>621</v>
      </c>
      <c t="n" s="7" r="B6">
        <v>248500000</v>
      </c>
    </row>
    <row spans="1:3" r="7">
      <c t="s" s="4" r="A7">
        <v>622</v>
      </c>
    </row>
    <row spans="1:3" r="8">
      <c t="s" s="3" r="A8">
        <v>618</v>
      </c>
    </row>
    <row spans="1:3" r="9">
      <c t="s" s="4" r="A9">
        <v>623</v>
      </c>
      <c t="n" s="5" r="B9">
        <v>410000000</v>
      </c>
    </row>
    <row spans="1:3" r="10">
      <c t="s" s="4" r="A10">
        <v>624</v>
      </c>
    </row>
    <row spans="1:3" r="11">
      <c t="s" s="3" r="A11">
        <v>618</v>
      </c>
    </row>
    <row spans="1:3" r="12">
      <c t="s" s="4" r="A12">
        <v>623</v>
      </c>
      <c t="n" s="5" r="B12">
        <v>100000000</v>
      </c>
    </row>
    <row spans="1:3" r="13">
      <c t="s" s="4" r="A13">
        <v>625</v>
      </c>
    </row>
    <row spans="1:3" r="14">
      <c t="s" s="3" r="A14">
        <v>618</v>
      </c>
    </row>
    <row spans="1:3" r="15">
      <c t="s" s="4" r="A15">
        <v>623</v>
      </c>
      <c t="n" s="7" r="B15">
        <v>31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5</v>
      </c>
    </row>
    <row spans="1:3" r="3">
      <c t="s" s="3" r="A3">
        <v>115</v>
      </c>
    </row>
    <row spans="1:3" r="4">
      <c t="s" s="4" r="A4">
        <v>106</v>
      </c>
      <c t="n" s="7" r="B4">
        <v>6150</v>
      </c>
      <c t="n" s="7" r="C4">
        <v>24278</v>
      </c>
    </row>
    <row spans="1:3" r="5">
      <c t="s" s="3" r="A5">
        <v>116</v>
      </c>
    </row>
    <row spans="1:3" r="6">
      <c t="s" s="4" r="A6">
        <v>81</v>
      </c>
      <c t="n" s="5" r="B6">
        <v>24541</v>
      </c>
      <c t="n" s="5" r="C6">
        <v>28590</v>
      </c>
    </row>
    <row spans="1:3" r="7">
      <c t="s" s="4" r="A7">
        <v>117</v>
      </c>
      <c t="n" s="5" r="B7">
        <v>3391</v>
      </c>
      <c t="n" s="5" r="C7">
        <v>2835</v>
      </c>
    </row>
    <row spans="1:3" r="8">
      <c t="s" s="4" r="A8">
        <v>118</v>
      </c>
      <c t="n" s="5" r="B8">
        <v>1576</v>
      </c>
      <c t="n" s="5" r="C8">
        <v>11036</v>
      </c>
    </row>
    <row spans="1:3" r="9">
      <c t="s" s="4" r="A9">
        <v>119</v>
      </c>
      <c t="n" s="5" r="B9">
        <v>-60</v>
      </c>
      <c t="n" s="5" r="C9">
        <v>-643</v>
      </c>
    </row>
    <row spans="1:3" r="10">
      <c t="s" s="4" r="A10">
        <v>82</v>
      </c>
      <c t="n" s="5" r="B10">
        <v>0</v>
      </c>
      <c t="n" s="5" r="C10">
        <v>1007</v>
      </c>
    </row>
    <row spans="1:3" r="11">
      <c t="s" s="4" r="A11">
        <v>120</v>
      </c>
      <c t="n" s="5" r="B11">
        <v>0</v>
      </c>
      <c t="n" s="5" r="C11">
        <v>-39122</v>
      </c>
    </row>
    <row spans="1:3" r="12">
      <c t="s" s="4" r="A12">
        <v>121</v>
      </c>
      <c t="n" s="5" r="B12">
        <v>-1263</v>
      </c>
    </row>
    <row spans="1:3" r="13">
      <c t="s" s="4" r="A13">
        <v>86</v>
      </c>
      <c t="n" s="5" r="B13">
        <v>655</v>
      </c>
      <c t="n" s="5" r="C13">
        <v>1723</v>
      </c>
    </row>
    <row spans="1:3" r="14">
      <c t="s" s="3" r="A14">
        <v>122</v>
      </c>
    </row>
    <row spans="1:3" r="15">
      <c t="s" s="4" r="A15">
        <v>123</v>
      </c>
      <c t="n" s="5" r="B15">
        <v>4328</v>
      </c>
      <c t="n" s="5" r="C15">
        <v>162</v>
      </c>
    </row>
    <row spans="1:3" r="16">
      <c t="s" s="4" r="A16">
        <v>124</v>
      </c>
      <c t="n" s="5" r="B16">
        <v>-51</v>
      </c>
      <c t="n" s="5" r="C16">
        <v>-23232</v>
      </c>
    </row>
    <row spans="1:3" r="17">
      <c t="s" s="4" r="A17">
        <v>125</v>
      </c>
      <c t="n" s="5" r="B17">
        <v>-1568</v>
      </c>
      <c t="n" s="5" r="C17">
        <v>-999</v>
      </c>
    </row>
    <row spans="1:3" r="18">
      <c t="s" s="4" r="A18">
        <v>126</v>
      </c>
      <c t="n" s="5" r="B18">
        <v>-5236</v>
      </c>
      <c t="n" s="5" r="C18">
        <v>17435</v>
      </c>
    </row>
    <row spans="1:3" r="19">
      <c t="s" s="4" r="A19">
        <v>127</v>
      </c>
      <c t="n" s="5" r="B19">
        <v>-5606</v>
      </c>
      <c t="n" s="5" r="C19">
        <v>-12111</v>
      </c>
    </row>
    <row spans="1:3" r="20">
      <c t="s" s="4" r="A20">
        <v>128</v>
      </c>
      <c t="n" s="5" r="B20">
        <v>-817</v>
      </c>
      <c t="n" s="5" r="C20">
        <v>1998</v>
      </c>
    </row>
    <row spans="1:3" r="21">
      <c t="s" s="4" r="A21">
        <v>129</v>
      </c>
      <c t="n" s="5" r="B21">
        <v>1873</v>
      </c>
      <c t="n" s="5" r="C21">
        <v>1008</v>
      </c>
    </row>
    <row spans="1:3" r="22">
      <c t="s" s="4" r="A22">
        <v>130</v>
      </c>
      <c t="n" s="5" r="B22">
        <v>-162</v>
      </c>
      <c t="n" s="5" r="C22">
        <v>-1719</v>
      </c>
    </row>
    <row spans="1:3" r="23">
      <c t="s" s="4" r="A23">
        <v>86</v>
      </c>
      <c t="n" s="5" r="B23">
        <v>-202</v>
      </c>
      <c t="n" s="5" r="C23">
        <v>-2492</v>
      </c>
    </row>
    <row spans="1:3" r="24">
      <c t="s" s="4" r="A24">
        <v>131</v>
      </c>
      <c t="n" s="5" r="B24">
        <v>27549</v>
      </c>
      <c t="n" s="5" r="C24">
        <v>9754</v>
      </c>
    </row>
    <row spans="1:3" r="25">
      <c t="s" s="3" r="A25">
        <v>132</v>
      </c>
    </row>
    <row spans="1:3" r="26">
      <c t="s" s="4" r="A26">
        <v>133</v>
      </c>
      <c t="n" s="5" r="B26">
        <v>0</v>
      </c>
      <c t="n" s="5" r="C26">
        <v>107431</v>
      </c>
    </row>
    <row spans="1:3" r="27">
      <c t="s" s="4" r="A27">
        <v>134</v>
      </c>
      <c t="n" s="5" r="B27">
        <v>-131689</v>
      </c>
      <c t="n" s="5" r="C27">
        <v>-5161</v>
      </c>
    </row>
    <row spans="1:3" r="28">
      <c t="s" s="4" r="A28">
        <v>135</v>
      </c>
      <c t="n" s="5" r="B28">
        <v>-21918</v>
      </c>
      <c t="n" s="5" r="C28">
        <v>-29026</v>
      </c>
    </row>
    <row spans="1:3" r="29">
      <c t="s" s="4" r="A29">
        <v>136</v>
      </c>
      <c t="n" s="5" r="B29">
        <v>1263</v>
      </c>
      <c t="n" s="5" r="C29">
        <v>1400</v>
      </c>
    </row>
    <row spans="1:3" r="30">
      <c t="s" s="4" r="A30">
        <v>137</v>
      </c>
      <c t="n" s="5" r="B30">
        <v>207</v>
      </c>
      <c t="n" s="5" r="C30">
        <v>807</v>
      </c>
    </row>
    <row spans="1:3" r="31">
      <c t="s" s="4" r="A31">
        <v>138</v>
      </c>
      <c t="n" s="5" r="B31">
        <v>-152137</v>
      </c>
      <c t="n" s="5" r="C31">
        <v>75451</v>
      </c>
    </row>
    <row spans="1:3" r="32">
      <c t="s" s="3" r="A32">
        <v>139</v>
      </c>
    </row>
    <row spans="1:3" r="33">
      <c t="s" s="4" r="A33">
        <v>140</v>
      </c>
      <c t="n" s="5" r="B33">
        <v>-411</v>
      </c>
      <c t="n" s="5" r="C33">
        <v>-160</v>
      </c>
    </row>
    <row spans="1:3" r="34">
      <c t="s" s="4" r="A34">
        <v>141</v>
      </c>
      <c t="n" s="5" r="B34">
        <v>-4158</v>
      </c>
      <c t="n" s="5" r="C34">
        <v>-4491</v>
      </c>
    </row>
    <row spans="1:3" r="35">
      <c t="s" s="4" r="A35">
        <v>142</v>
      </c>
      <c t="n" s="5" r="B35">
        <v>4309</v>
      </c>
      <c t="n" s="5" r="C35">
        <v>3219</v>
      </c>
    </row>
    <row spans="1:3" r="36">
      <c t="s" s="4" r="A36">
        <v>119</v>
      </c>
      <c t="n" s="5" r="B36">
        <v>60</v>
      </c>
      <c t="n" s="5" r="C36">
        <v>643</v>
      </c>
    </row>
    <row spans="1:3" r="37">
      <c t="s" s="4" r="A37">
        <v>143</v>
      </c>
      <c t="n" s="5" r="B37">
        <v>-52719</v>
      </c>
      <c t="n" s="5" r="C37">
        <v>0</v>
      </c>
    </row>
    <row spans="1:3" r="38">
      <c t="s" s="4" r="A38">
        <v>144</v>
      </c>
      <c t="n" s="5" r="B38">
        <v>0</v>
      </c>
      <c t="n" s="5" r="C38">
        <v>98</v>
      </c>
    </row>
    <row spans="1:3" r="39">
      <c t="s" s="4" r="A39">
        <v>145</v>
      </c>
      <c t="n" s="5" r="B39">
        <v>31081</v>
      </c>
      <c t="n" s="5" r="C39">
        <v>-691</v>
      </c>
    </row>
    <row spans="1:3" r="40">
      <c t="s" s="4" r="A40">
        <v>146</v>
      </c>
      <c t="n" s="5" r="B40">
        <v>134</v>
      </c>
      <c t="n" s="5" r="C40">
        <v>-18</v>
      </c>
    </row>
    <row spans="1:3" r="41">
      <c t="s" s="4" r="A41">
        <v>147</v>
      </c>
      <c t="n" s="5" r="B41">
        <v>-93373</v>
      </c>
      <c t="n" s="5" r="C41">
        <v>84496</v>
      </c>
    </row>
    <row spans="1:3" r="42">
      <c t="s" s="4" r="A42">
        <v>148</v>
      </c>
      <c t="n" s="5" r="B42">
        <v>120384</v>
      </c>
      <c t="n" s="5" r="C42">
        <v>49734</v>
      </c>
    </row>
    <row spans="1:3" r="43">
      <c t="s" s="4" r="A43">
        <v>149</v>
      </c>
      <c t="n" s="5" r="B43">
        <v>27011</v>
      </c>
      <c t="n" s="5" r="C43">
        <v>134230</v>
      </c>
    </row>
    <row spans="1:3" r="44">
      <c t="s" s="4" r="A44">
        <v>150</v>
      </c>
      <c t="n" s="5" r="B44">
        <v>92000</v>
      </c>
      <c t="n" s="5" r="C44">
        <v>0</v>
      </c>
    </row>
    <row spans="1:3" r="45">
      <c t="s" s="4" r="A45">
        <v>151</v>
      </c>
      <c t="n" s="7" r="B45">
        <v>-8000</v>
      </c>
      <c t="n" s="7" r="C45">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t="s" s="1" r="A1">
        <v>152</v>
      </c>
      <c t="s" s="2" r="B1">
        <v>153</v>
      </c>
      <c t="s" s="2" r="C1">
        <v>154</v>
      </c>
      <c t="s" s="2" r="D1">
        <v>155</v>
      </c>
      <c t="s" s="2" r="E1">
        <v>156</v>
      </c>
      <c t="s" s="2" r="F1">
        <v>157</v>
      </c>
      <c t="s" s="2" r="G1">
        <v>158</v>
      </c>
    </row>
    <row spans="1:7" r="2">
      <c t="s" s="4" r="A2">
        <v>159</v>
      </c>
      <c t="n" s="7" r="B2">
        <v>420920</v>
      </c>
      <c t="n" s="7" r="C2">
        <v>376</v>
      </c>
      <c t="n" s="7" r="D2">
        <v>249600</v>
      </c>
      <c t="n" s="7" r="E2">
        <v>202319</v>
      </c>
      <c t="n" s="7" r="F2">
        <v>-5708</v>
      </c>
      <c t="n" s="7" r="G2">
        <v>-25667</v>
      </c>
    </row>
    <row spans="1:7" r="3">
      <c t="s" s="3" r="A3">
        <v>160</v>
      </c>
    </row>
    <row spans="1:7" r="4">
      <c t="s" s="4" r="A4">
        <v>91</v>
      </c>
      <c t="n" s="5" r="B4">
        <v>6150</v>
      </c>
      <c t="n" s="5" r="E4">
        <v>6150</v>
      </c>
    </row>
    <row spans="1:7" r="5">
      <c t="s" s="4" r="A5">
        <v>161</v>
      </c>
      <c t="n" s="5" r="B5">
        <v>-2537</v>
      </c>
      <c t="n" s="5" r="F5">
        <v>-2537</v>
      </c>
    </row>
    <row spans="1:7" r="6">
      <c t="s" s="4" r="A6">
        <v>162</v>
      </c>
      <c t="n" s="5" r="B6">
        <v>-4158</v>
      </c>
      <c t="n" s="5" r="E6">
        <v>-4158</v>
      </c>
    </row>
    <row spans="1:7" r="7">
      <c t="s" s="4" r="A7">
        <v>143</v>
      </c>
      <c t="n" s="5" r="B7">
        <v>-50761</v>
      </c>
      <c t="n" s="5" r="G7">
        <v>-50761</v>
      </c>
    </row>
    <row spans="1:7" r="8">
      <c t="s" s="3" r="A8">
        <v>163</v>
      </c>
    </row>
    <row spans="1:7" r="9">
      <c t="s" s="4" r="A9">
        <v>164</v>
      </c>
      <c t="n" s="5" r="B9">
        <v>3391</v>
      </c>
      <c t="n" s="5" r="D9">
        <v>3391</v>
      </c>
    </row>
    <row spans="1:7" r="10">
      <c t="s" s="4" r="A10">
        <v>165</v>
      </c>
      <c t="n" s="5" r="B10">
        <v>4309</v>
      </c>
      <c t="n" s="5" r="D10">
        <v>-246</v>
      </c>
      <c t="n" s="5" r="E10">
        <v>-701</v>
      </c>
      <c t="n" s="5" r="G10">
        <v>5256</v>
      </c>
    </row>
    <row spans="1:7" r="11">
      <c t="s" s="4" r="A11">
        <v>166</v>
      </c>
      <c t="n" s="5" r="B11">
        <v>-152</v>
      </c>
      <c t="n" s="5" r="D11">
        <v>-152</v>
      </c>
    </row>
    <row spans="1:7" r="12">
      <c t="s" s="4" r="A12">
        <v>167</v>
      </c>
      <c t="n" s="5" r="B12">
        <v>0</v>
      </c>
      <c t="n" s="5" r="D12">
        <v>-2211</v>
      </c>
      <c t="n" s="5" r="G12">
        <v>2211</v>
      </c>
    </row>
    <row spans="1:7" r="13">
      <c t="s" s="4" r="A13">
        <v>168</v>
      </c>
      <c t="n" s="5" r="B13">
        <v>10003</v>
      </c>
      <c t="n" s="5" r="E13">
        <v>10003</v>
      </c>
    </row>
    <row spans="1:7" r="14">
      <c t="s" s="4" r="A14">
        <v>144</v>
      </c>
      <c t="n" s="5" r="B14">
        <v>-125</v>
      </c>
      <c t="n" s="5" r="C14">
        <v>0</v>
      </c>
      <c t="n" s="5" r="D14">
        <v>-153</v>
      </c>
      <c t="n" s="5" r="E14">
        <v>-42</v>
      </c>
      <c t="n" s="5" r="F14">
        <v>70</v>
      </c>
      <c t="n" s="5" r="G14">
        <v>0</v>
      </c>
    </row>
    <row spans="1:7" r="15">
      <c t="s" s="4" r="A15">
        <v>169</v>
      </c>
      <c t="n" s="7" r="B15">
        <v>387040</v>
      </c>
      <c t="n" s="7" r="C15">
        <v>376</v>
      </c>
      <c t="n" s="7" r="D15">
        <v>250229</v>
      </c>
      <c t="n" s="7" r="E15">
        <v>213571</v>
      </c>
      <c t="n" s="7" r="F15">
        <v>-8175</v>
      </c>
      <c t="n" s="7" r="G15">
        <v>-6896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0</v>
      </c>
      <c t="s" s="2" r="B1">
        <v>74</v>
      </c>
      <c t="s" s="2" r="D1">
        <v>1</v>
      </c>
    </row>
    <row spans="1:5" r="2">
      <c t="s" s="2" r="B2">
        <v>2</v>
      </c>
      <c t="s" s="2" r="C2">
        <v>75</v>
      </c>
      <c t="s" s="2" r="D2">
        <v>2</v>
      </c>
      <c t="s" s="2" r="E2">
        <v>75</v>
      </c>
    </row>
    <row spans="1:5" r="3">
      <c t="s" s="3" r="A3">
        <v>171</v>
      </c>
    </row>
    <row spans="1:5" r="4">
      <c t="s" s="4" r="A4">
        <v>172</v>
      </c>
      <c t="n" s="7" r="B4">
        <v>0</v>
      </c>
      <c t="n" s="7" r="C4">
        <v>0</v>
      </c>
      <c t="n" s="7" r="D4">
        <v>0</v>
      </c>
      <c t="n" s="7" r="E4">
        <v>14</v>
      </c>
    </row>
    <row spans="1:5" r="5">
      <c t="s" s="4" r="A5">
        <v>173</v>
      </c>
      <c t="n" s="8" r="B5">
        <v>0.04</v>
      </c>
      <c t="n" s="8" r="C5">
        <v>0.04</v>
      </c>
      <c t="n" s="8" r="D5">
        <v>0.12</v>
      </c>
      <c t="n" s="8" r="E5">
        <v>0.12</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ature of Operations and Basis </vt:lpstr>
      <vt:lpstr>Acquisitions</vt:lpstr>
      <vt:lpstr>Inventories</vt:lpstr>
      <vt:lpstr>Goodwill and Intangible Assets</vt:lpstr>
      <vt:lpstr>Debt and Capital Lease Obligati</vt:lpstr>
      <vt:lpstr>Retirement Plans</vt:lpstr>
      <vt:lpstr>Warranty Obligations</vt:lpstr>
      <vt:lpstr>Income Taxes</vt:lpstr>
      <vt:lpstr>Contingencies</vt:lpstr>
      <vt:lpstr>Derivative Instruments</vt:lpstr>
      <vt:lpstr>Fair Value Measurement of Asset</vt:lpstr>
      <vt:lpstr>Stock-Based Compensation</vt:lpstr>
      <vt:lpstr>Other Income (Expense)</vt:lpstr>
      <vt:lpstr>Earnings Per Share</vt:lpstr>
      <vt:lpstr>New Accounting Pronouncements</vt:lpstr>
      <vt:lpstr>Subsequent Event</vt:lpstr>
      <vt:lpstr>Nature of Operations and Basi26</vt:lpstr>
      <vt:lpstr>Acquisitions (Tables)</vt:lpstr>
      <vt:lpstr>Inventories (Tables)</vt:lpstr>
      <vt:lpstr>Goodwill and Intangible Assets </vt:lpstr>
      <vt:lpstr>Debt and Capital Lease Obliga30</vt:lpstr>
      <vt:lpstr>Retirement Plans (Tables)</vt:lpstr>
      <vt:lpstr>Warranty Obligations (Tables)</vt:lpstr>
      <vt:lpstr>Derivative Instruments (Tables)</vt:lpstr>
      <vt:lpstr>Fair Value Measurement of Ass34</vt:lpstr>
      <vt:lpstr>Stock-Based Compensation (Table</vt:lpstr>
      <vt:lpstr>Other Income (Expense) (Tables)</vt:lpstr>
      <vt:lpstr>Earnings Per Share Earnings Per</vt:lpstr>
      <vt:lpstr>Nature of Operations and Basi38</vt:lpstr>
      <vt:lpstr>Nature of Operations and Basi39</vt:lpstr>
      <vt:lpstr>Nature of Operations and Basi40</vt:lpstr>
      <vt:lpstr>Acquisitions - Summary of Asset</vt:lpstr>
      <vt:lpstr>Acquisitions (Detail)</vt:lpstr>
      <vt:lpstr>Acquisitions - Summary of Pro F</vt:lpstr>
      <vt:lpstr>Inventories (Detail)</vt:lpstr>
      <vt:lpstr>Goodwill and Intangible Asset45</vt:lpstr>
      <vt:lpstr>Goodwill and Intangible Asset46</vt:lpstr>
      <vt:lpstr>Debt and Capital Lease Obliga47</vt:lpstr>
      <vt:lpstr>Retirement Plans (Detail)</vt:lpstr>
      <vt:lpstr>Warranty Obligations (Detail)</vt:lpstr>
      <vt:lpstr>Income Taxes (Detail)</vt:lpstr>
      <vt:lpstr>Contingencies Contingencies (De</vt:lpstr>
      <vt:lpstr>Derivative Instruments (Detail)</vt:lpstr>
      <vt:lpstr>Fair Value Measurement of Ass53</vt:lpstr>
      <vt:lpstr>Stock Based Compensation (Detai</vt:lpstr>
      <vt:lpstr>Stock-Based Compensation - Rest</vt:lpstr>
      <vt:lpstr>Stock-Based Compensation - Stoc</vt:lpstr>
      <vt:lpstr>Stock-Based Compensation - Re57</vt:lpstr>
      <vt:lpstr>Stock-Based Compensation - Perf</vt:lpstr>
      <vt:lpstr>Stock-Based Compensation - Trea</vt:lpstr>
      <vt:lpstr>Other Income (Expense) (Detail)</vt:lpstr>
      <vt:lpstr>Earnings Per Share (Detail)</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5:11:32Z</dcterms:created>
  <dcterms:modified xmlns:dcterms="http://purl.org/dc/terms/" xmlns:xsi="http://www.w3.org/2001/XMLSchema-instance" xsi:type="dcterms:W3CDTF">2015-09-09T15:11:32Z</dcterms:modified>
  <dc:title xmlns:dc="http://purl.org/dc/elements/1.1/">Untitled</dc:title>
  <dc:description xmlns:dc="http://purl.org/dc/elements/1.1/"/>
  <dc:subject xmlns:dc="http://purl.org/dc/elements/1.1/"/>
  <cp:keywords/>
  <cp:category/>
</cp:coreProperties>
</file>